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Reve" sheetId="3" state="visible" r:id="rId3"/>
    <sheet xmlns:r="http://schemas.openxmlformats.org/officeDocument/2006/relationships" name="Consolidated Statements Of Cash" sheetId="4" state="visible" r:id="rId4"/>
    <sheet xmlns:r="http://schemas.openxmlformats.org/officeDocument/2006/relationships" name="Summary Of Significant Accounti" sheetId="5" state="visible" r:id="rId5"/>
    <sheet xmlns:r="http://schemas.openxmlformats.org/officeDocument/2006/relationships" name="Electric Plant" sheetId="6" state="visible" r:id="rId6"/>
    <sheet xmlns:r="http://schemas.openxmlformats.org/officeDocument/2006/relationships" name="Accounting For Asset Retirement" sheetId="7" state="visible" r:id="rId7"/>
    <sheet xmlns:r="http://schemas.openxmlformats.org/officeDocument/2006/relationships" name="Power Purchase Agreements" sheetId="8" state="visible" r:id="rId8"/>
    <sheet xmlns:r="http://schemas.openxmlformats.org/officeDocument/2006/relationships" name="Wholesale Power Contracts" sheetId="9" state="visible" r:id="rId9"/>
    <sheet xmlns:r="http://schemas.openxmlformats.org/officeDocument/2006/relationships" name="Fair Value Measurements" sheetId="10" state="visible" r:id="rId10"/>
    <sheet xmlns:r="http://schemas.openxmlformats.org/officeDocument/2006/relationships" name="Derivatives And Hedging" sheetId="11" state="visible" r:id="rId11"/>
    <sheet xmlns:r="http://schemas.openxmlformats.org/officeDocument/2006/relationships" name="Long-Term Lease Transaction" sheetId="12" state="visible" r:id="rId12"/>
    <sheet xmlns:r="http://schemas.openxmlformats.org/officeDocument/2006/relationships" name="Investments" sheetId="13" state="visible" r:id="rId13"/>
    <sheet xmlns:r="http://schemas.openxmlformats.org/officeDocument/2006/relationships" name="Regulatory Assets And Liabiliti" sheetId="14" state="visible" r:id="rId14"/>
    <sheet xmlns:r="http://schemas.openxmlformats.org/officeDocument/2006/relationships" name="Long-term Debt" sheetId="15" state="visible" r:id="rId15"/>
    <sheet xmlns:r="http://schemas.openxmlformats.org/officeDocument/2006/relationships" name="Liquidity Resources" sheetId="16" state="visible" r:id="rId16"/>
    <sheet xmlns:r="http://schemas.openxmlformats.org/officeDocument/2006/relationships" name="Employee Benefit Plans" sheetId="17" state="visible" r:id="rId17"/>
    <sheet xmlns:r="http://schemas.openxmlformats.org/officeDocument/2006/relationships" name="Supplemental Cash Flows Informa"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lectric Plant (Tables)" sheetId="23" state="visible" r:id="rId23"/>
    <sheet xmlns:r="http://schemas.openxmlformats.org/officeDocument/2006/relationships" name="Accounting For Asset Retireme_2" sheetId="24" state="visible" r:id="rId24"/>
    <sheet xmlns:r="http://schemas.openxmlformats.org/officeDocument/2006/relationships" name="Power Purchase Agreements (Tabl" sheetId="25" state="visible" r:id="rId25"/>
    <sheet xmlns:r="http://schemas.openxmlformats.org/officeDocument/2006/relationships" name="Wholesale Power Contracts (Tabl" sheetId="26" state="visible" r:id="rId26"/>
    <sheet xmlns:r="http://schemas.openxmlformats.org/officeDocument/2006/relationships" name="Fair Value Measurements (Tables" sheetId="27" state="visible" r:id="rId27"/>
    <sheet xmlns:r="http://schemas.openxmlformats.org/officeDocument/2006/relationships" name="Derivatives And Hedging (Tables" sheetId="28" state="visible" r:id="rId28"/>
    <sheet xmlns:r="http://schemas.openxmlformats.org/officeDocument/2006/relationships" name="Investments (Tables)" sheetId="29" state="visible" r:id="rId29"/>
    <sheet xmlns:r="http://schemas.openxmlformats.org/officeDocument/2006/relationships" name="Regulatory Assets And Liabili_2" sheetId="30" state="visible" r:id="rId30"/>
    <sheet xmlns:r="http://schemas.openxmlformats.org/officeDocument/2006/relationships" name="Long-term Debt (Tables)" sheetId="31" state="visible" r:id="rId31"/>
    <sheet xmlns:r="http://schemas.openxmlformats.org/officeDocument/2006/relationships" name="Selected Quarterly Financial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Electric Plant (Schedule Of Net" sheetId="39" state="visible" r:id="rId39"/>
    <sheet xmlns:r="http://schemas.openxmlformats.org/officeDocument/2006/relationships" name="Electric Plant (Schedule Of N_2" sheetId="40" state="visible" r:id="rId40"/>
    <sheet xmlns:r="http://schemas.openxmlformats.org/officeDocument/2006/relationships" name="Electric Plant - Additional Inf" sheetId="41" state="visible" r:id="rId41"/>
    <sheet xmlns:r="http://schemas.openxmlformats.org/officeDocument/2006/relationships" name="Accounting For Asset Retireme_3" sheetId="42" state="visible" r:id="rId42"/>
    <sheet xmlns:r="http://schemas.openxmlformats.org/officeDocument/2006/relationships" name="Accounting For Asset Retireme_4" sheetId="43" state="visible" r:id="rId43"/>
    <sheet xmlns:r="http://schemas.openxmlformats.org/officeDocument/2006/relationships" name="Power Purchase Agreements - Add" sheetId="44" state="visible" r:id="rId44"/>
    <sheet xmlns:r="http://schemas.openxmlformats.org/officeDocument/2006/relationships" name="Power Purchase Agreements (Sche" sheetId="45" state="visible" r:id="rId45"/>
    <sheet xmlns:r="http://schemas.openxmlformats.org/officeDocument/2006/relationships" name="Wholesale Power Contracts - Add" sheetId="46" state="visible" r:id="rId46"/>
    <sheet xmlns:r="http://schemas.openxmlformats.org/officeDocument/2006/relationships" name="Wholesale Power Contracts - (Su" sheetId="47" state="visible" r:id="rId47"/>
    <sheet xmlns:r="http://schemas.openxmlformats.org/officeDocument/2006/relationships" name="Wholesale Power Contracts (Sche" sheetId="48" state="visible" r:id="rId48"/>
    <sheet xmlns:r="http://schemas.openxmlformats.org/officeDocument/2006/relationships" name="Fair Value Measurements (Financ" sheetId="49" state="visible" r:id="rId49"/>
    <sheet xmlns:r="http://schemas.openxmlformats.org/officeDocument/2006/relationships" name="Fair Value Measurements (Additi" sheetId="50" state="visible" r:id="rId50"/>
    <sheet xmlns:r="http://schemas.openxmlformats.org/officeDocument/2006/relationships" name="Derivatives And Hedging (Schedu" sheetId="51" state="visible" r:id="rId51"/>
    <sheet xmlns:r="http://schemas.openxmlformats.org/officeDocument/2006/relationships" name="Derivatives And Hedging (Sche_2" sheetId="52" state="visible" r:id="rId52"/>
    <sheet xmlns:r="http://schemas.openxmlformats.org/officeDocument/2006/relationships" name="Derivatives And Hedging (Sche_3" sheetId="53" state="visible" r:id="rId53"/>
    <sheet xmlns:r="http://schemas.openxmlformats.org/officeDocument/2006/relationships" name="Long-Term Lease Transaction - A" sheetId="54" state="visible" r:id="rId54"/>
    <sheet xmlns:r="http://schemas.openxmlformats.org/officeDocument/2006/relationships" name="Investments (Schedule Of Invest" sheetId="55" state="visible" r:id="rId55"/>
    <sheet xmlns:r="http://schemas.openxmlformats.org/officeDocument/2006/relationships" name="Investments (Schedule Of Contra" sheetId="56" state="visible" r:id="rId56"/>
    <sheet xmlns:r="http://schemas.openxmlformats.org/officeDocument/2006/relationships" name="Regulatory Assets And Liabili_3" sheetId="57" state="visible" r:id="rId57"/>
    <sheet xmlns:r="http://schemas.openxmlformats.org/officeDocument/2006/relationships" name="Regulatory Assets And Liabili_4" sheetId="58" state="visible" r:id="rId58"/>
    <sheet xmlns:r="http://schemas.openxmlformats.org/officeDocument/2006/relationships" name="Long-term Debt (Schedule Of Lon" sheetId="59" state="visible" r:id="rId59"/>
    <sheet xmlns:r="http://schemas.openxmlformats.org/officeDocument/2006/relationships" name="Long-term Debt (Schedule Of L_2" sheetId="60" state="visible" r:id="rId60"/>
    <sheet xmlns:r="http://schemas.openxmlformats.org/officeDocument/2006/relationships" name="Long-term Debt - Additional Inf" sheetId="61" state="visible" r:id="rId61"/>
    <sheet xmlns:r="http://schemas.openxmlformats.org/officeDocument/2006/relationships" name="Long-term Debt (Schedule Of Mat" sheetId="62" state="visible" r:id="rId62"/>
    <sheet xmlns:r="http://schemas.openxmlformats.org/officeDocument/2006/relationships" name="Liquidity Resources - Additiona" sheetId="63" state="visible" r:id="rId63"/>
    <sheet xmlns:r="http://schemas.openxmlformats.org/officeDocument/2006/relationships" name="Employee Benefit Plans - Additi" sheetId="64" state="visible" r:id="rId64"/>
    <sheet xmlns:r="http://schemas.openxmlformats.org/officeDocument/2006/relationships" name="Supplemental Cash Flows Infor_2" sheetId="65" state="visible" r:id="rId65"/>
    <sheet xmlns:r="http://schemas.openxmlformats.org/officeDocument/2006/relationships" name="Commitments And Contingencies -" sheetId="66" state="visible" r:id="rId66"/>
    <sheet xmlns:r="http://schemas.openxmlformats.org/officeDocument/2006/relationships" name="Selected Quarterly Financial _3" sheetId="67" state="visible" r:id="rId67"/>
    <sheet xmlns:r="http://schemas.openxmlformats.org/officeDocument/2006/relationships" name="Selected Quarterly Financial _4" sheetId="68" state="visible" r:id="rId68"/>
  </sheets>
  <definedNames/>
  <calcPr calcId="124519" fullCalcOnLoad="1"/>
</workbook>
</file>

<file path=xl/sharedStrings.xml><?xml version="1.0" encoding="utf-8"?>
<sst xmlns="http://schemas.openxmlformats.org/spreadsheetml/2006/main" uniqueCount="693">
  <si>
    <t>Document And Entity Information</t>
  </si>
  <si>
    <t>12 Months Ended</t>
  </si>
  <si>
    <t>Dec. 31, 2019USD ($)shares</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OLD DOMINION ELECTRIC COOPERATIVE</t>
  </si>
  <si>
    <t>Entity Central Index Key</t>
  </si>
  <si>
    <t>0000885568</t>
  </si>
  <si>
    <t>Current Fiscal Year End Date</t>
  </si>
  <si>
    <t>--12-31</t>
  </si>
  <si>
    <t>Entity Filer Category</t>
  </si>
  <si>
    <t>Non-accelerated Filer</t>
  </si>
  <si>
    <t>Entity Common Stock, Shares Outstanding | shares</t>
  </si>
  <si>
    <t>Entity Well-known Seasoned Issuer</t>
  </si>
  <si>
    <t>No</t>
  </si>
  <si>
    <t>Entity Public Float | $</t>
  </si>
  <si>
    <t>Entity Current Reporting Status</t>
  </si>
  <si>
    <t>Entity Voluntary Filers</t>
  </si>
  <si>
    <t>Yes</t>
  </si>
  <si>
    <t>Entity Shell Company</t>
  </si>
  <si>
    <t>Entity Small Business</t>
  </si>
  <si>
    <t>Entity Emerging Growth Company</t>
  </si>
  <si>
    <t>Entity Interactive Data Current</t>
  </si>
  <si>
    <t>Entity File Number</t>
  </si>
  <si>
    <t>000-50039</t>
  </si>
  <si>
    <t>Entity Incorporation, State or Country Code</t>
  </si>
  <si>
    <t>VA</t>
  </si>
  <si>
    <t>Entity Tax Identification Number</t>
  </si>
  <si>
    <t>23-7048405</t>
  </si>
  <si>
    <t>Entity Address, Address Line One</t>
  </si>
  <si>
    <t>4201 Dominion Boulevard</t>
  </si>
  <si>
    <t>Entity Address, City or Town</t>
  </si>
  <si>
    <t>Glen Allen</t>
  </si>
  <si>
    <t>Entity Address, State or Province</t>
  </si>
  <si>
    <t>Entity Address, Postal Zip Code</t>
  </si>
  <si>
    <t>23060</t>
  </si>
  <si>
    <t>City Area Code</t>
  </si>
  <si>
    <t>(804)</t>
  </si>
  <si>
    <t>Local Phone Number</t>
  </si>
  <si>
    <t>747-0592</t>
  </si>
  <si>
    <t>Document Annual Report</t>
  </si>
  <si>
    <t>true</t>
  </si>
  <si>
    <t>Document Transition Report</t>
  </si>
  <si>
    <t>Consolidated Balance Sheets - USD ($) $ in Thousands</t>
  </si>
  <si>
    <t>Dec. 31, 2019</t>
  </si>
  <si>
    <t>Dec. 31, 2018</t>
  </si>
  <si>
    <t>Electric Plant:</t>
  </si>
  <si>
    <t>Property, plant, and equipment</t>
  </si>
  <si>
    <t>Less accumulated depreciation</t>
  </si>
  <si>
    <t>Net Property, plant, and equipment</t>
  </si>
  <si>
    <t>Nuclear fuel, at amortized cost</t>
  </si>
  <si>
    <t>Construction work in progress</t>
  </si>
  <si>
    <t>Net Electric Plant</t>
  </si>
  <si>
    <t>Investments:</t>
  </si>
  <si>
    <t>Nuclear decommissioning trust</t>
  </si>
  <si>
    <t>Unrestricted investments and other</t>
  </si>
  <si>
    <t>Total Investments</t>
  </si>
  <si>
    <t>Current Assets:</t>
  </si>
  <si>
    <t>Cash and cash equivalents</t>
  </si>
  <si>
    <t>Restricted cash and cash equivalents</t>
  </si>
  <si>
    <t>Accounts receivable</t>
  </si>
  <si>
    <t>Accounts receivable–members</t>
  </si>
  <si>
    <t>Fuel, materials, and supplies</t>
  </si>
  <si>
    <t>Deferred energy</t>
  </si>
  <si>
    <t>Prepayments and other</t>
  </si>
  <si>
    <t>Total Current Assets</t>
  </si>
  <si>
    <t>Deferred Charges and Other Assets:</t>
  </si>
  <si>
    <t>Regulatory assets</t>
  </si>
  <si>
    <t>Other</t>
  </si>
  <si>
    <t>Total Deferred Charges and Other Assets</t>
  </si>
  <si>
    <t>Total Assets</t>
  </si>
  <si>
    <t>CAPITALIZATION AND LIABILITIES:</t>
  </si>
  <si>
    <t>Patronage capital</t>
  </si>
  <si>
    <t>Non-controlling interest</t>
  </si>
  <si>
    <t>Total Patronage capital and Non-controlling interest</t>
  </si>
  <si>
    <t>Long-term debt</t>
  </si>
  <si>
    <t>Revolving credit facility</t>
  </si>
  <si>
    <t>Total Long-term debt and Revolving credit facility</t>
  </si>
  <si>
    <t>Total Capitalization</t>
  </si>
  <si>
    <t>Current Liabilities:</t>
  </si>
  <si>
    <t>Long-term debt due within one year</t>
  </si>
  <si>
    <t>Accounts payable</t>
  </si>
  <si>
    <t>Accounts payable–members</t>
  </si>
  <si>
    <t>Accrued expenses</t>
  </si>
  <si>
    <t>Regulatory liability–deferral of gain on sale of asset</t>
  </si>
  <si>
    <t>Total Current Liabilities</t>
  </si>
  <si>
    <t>Deferred Credits and Other Liabilities:</t>
  </si>
  <si>
    <t>Asset retirement obligations</t>
  </si>
  <si>
    <t>Regulatory liabilities</t>
  </si>
  <si>
    <t>Total Deferred Credits and Other Liabilities</t>
  </si>
  <si>
    <t>Total Capitalization and Liabilities</t>
  </si>
  <si>
    <t>Consolidated Statements Of Revenues, Expenses, And Patronage Capital - USD ($) $ in Thousands</t>
  </si>
  <si>
    <t>Dec. 31, 2017</t>
  </si>
  <si>
    <t>Income Statement [Abstract]</t>
  </si>
  <si>
    <t>Operating Revenues</t>
  </si>
  <si>
    <t>Type of Revenue [Extensible List]</t>
  </si>
  <si>
    <t>us-gaap:ElectricityMember</t>
  </si>
  <si>
    <t>Operating Expenses:</t>
  </si>
  <si>
    <t>Fuel</t>
  </si>
  <si>
    <t>Purchased power</t>
  </si>
  <si>
    <t>Transmission</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income (expense), net</t>
  </si>
  <si>
    <t>Investment income</t>
  </si>
  <si>
    <t>Interest income on North Anna Unit 3 cost recovery</t>
  </si>
  <si>
    <t>Interest charges, net</t>
  </si>
  <si>
    <t>Income taxes</t>
  </si>
  <si>
    <t>Net Margin including Non-controlling interest</t>
  </si>
  <si>
    <t>Net Margin attributable to ODEC</t>
  </si>
  <si>
    <t>[1]</t>
  </si>
  <si>
    <t>Patronage Capital - Beginning of Period</t>
  </si>
  <si>
    <t>Patronage Capital - Retirement</t>
  </si>
  <si>
    <t>Patronage Capital - End of Period</t>
  </si>
  <si>
    <t>The fourth quarter of 2019 includes an equity contribution of $4.3 million.</t>
  </si>
  <si>
    <t>Consolidated Statements Of Cash Flows - USD ($) $ in Thousands</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 and other assets-other and deferred credits and other liabilities-other</t>
  </si>
  <si>
    <t>Net Cash Provided by Operating Activities</t>
  </si>
  <si>
    <t>Investing Activities:</t>
  </si>
  <si>
    <t>Purchases of held to maturity securities</t>
  </si>
  <si>
    <t>Proceeds from sale of held to maturity securities</t>
  </si>
  <si>
    <t>Purchases of available for sale securities</t>
  </si>
  <si>
    <t>Proceeds from sale of available for sale securities</t>
  </si>
  <si>
    <t>Increase in other investments</t>
  </si>
  <si>
    <t>Electric plant additions</t>
  </si>
  <si>
    <t>Proceeds from sale of asset</t>
  </si>
  <si>
    <t>Net Cash (Used for) Provided by Investing Activities</t>
  </si>
  <si>
    <t>Financing Activities:</t>
  </si>
  <si>
    <t>Issuance of long-term debt</t>
  </si>
  <si>
    <t>Debt issuance costs</t>
  </si>
  <si>
    <t>Payment of obligation under long-term lease</t>
  </si>
  <si>
    <t>Payments of long-term debt</t>
  </si>
  <si>
    <t>Draws on revolving credit facility</t>
  </si>
  <si>
    <t>Repayments on revolving credit facility</t>
  </si>
  <si>
    <t>Net Cash Provided by (Used for) Financing Activities</t>
  </si>
  <si>
    <t>Net Change in Cash and Cash Equivalents and Restricted Cash and Cash Equivalents</t>
  </si>
  <si>
    <t>Cash and Cash Equivalents and Restricted Cash and Cash Equivalents - Beginning of Period</t>
  </si>
  <si>
    <t>Cash and Cash Equivalents and Restricted Cash and Cash Equivalents - End of Period</t>
  </si>
  <si>
    <t>Summary Of Significant Accounting Policies</t>
  </si>
  <si>
    <t>Accounting Policies [Abstract]</t>
  </si>
  <si>
    <t xml:space="preserve">NOTE 1—Summary of Significant Accounting Policies General The accompanying financial statements reflect the consolidated accounts of Old Dominion Electric Cooperative and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8 million as of December 31, 2019 and 2018. The income taxes reported on our Consolidated Statements of Revenues, Expenses, and Patronage Capital relate to the tax provision for TEC, which is a taxable corporation. As TEC is 100% owned by our Class A members, its equity is presented as a non-controlling interest on our consolidated financial statements. Our non-controlling, 50% or less, ownership interest in other entities for which we have significant influence is recorded using the equity method of accounting. We have a power sales contract with TEC under which we may sell to TEC, power that we do not need to meet the needs of our member distribution cooperatives. TEC then sells this power to the market under market-based rate authority granted by FERC. Additionally, we have a separate contract under which we may purchase natural gas from TEC. TEC does not engage in speculative trading. We are a not-for-profit wholesale power supply cooperative, incorporated under the laws of the Commonwealth of Virginia in 1948. We have two classes of members. Our eleven Class A members are customer-owned electric distribution cooperatives engaged in the retail sale of power to customers located in Virginia, Delaware, and Maryland. Our sole Class B member is TEC. Our board of directors is composed of two representatives from each of the member distribution cooperatives and one representative from TEC. Our rates are set periodically by a formula that was accepted for filing by FERC, and are not regulated by the public service commissions of the states in which our member distribution cooperatives operate. We comply with the Uniform System of Accounts prescribed by FERC. In conformity with GAAP, the accounting policies and practices applied by us in the determination of rates are also employed for financial reporting purposes. The preparation of our consolidated financial statements in conformity with GAAP requires management to make estimates and assumptions that affect the amounts reported therein. Actual results could differ from those estimates. We did not have any other comprehensive income for the periods presented. Electric Plant Electric plant is stated at original cost when first placed in service. Such cost includes contract work, direct labor and materials, allocable overhead, an allowance for borrowed funds used during construction, and asset retirement costs. Upon the partial sale or retirement of plant assets, the original asset cost and current disposal costs less sale proceeds, if any, are charged or credited to accumulated depreciation. In accordance with industry practice, no profit or loss is recognized in connection with normal sales and retirements of property units. Maintenance and repair costs are expensed as incurred. Replacements and renewals of items considered to be units of property are capitalized to the property accounts. Depreciation We use the group method of depreciation and conduct depreciation studies approximately every five years. Our last depreciation study was performed in 2016 and implemented in 2017. Our depreciation rates were as follows:
Depreciation Rates
Generating Facility
2019
2018
2017
Wildcat Point (1)
3.1
%
3.1
%
—
%
North Anna
3.3
3.3
3.3
Clover
1.9
1.9
1.9
Louisa
3.1
3.1
3.1
Marsh Run
3.0
3.0
3.0
Rock Springs (2)
—
3.1
3.1
(1)
Wildcat Point achieved commercial operation on April 17, 2018.
(2)
Rock Springs and related assets were sold on September 14, 2018. Nuclear Fuel Nuclear fuel is amortized on a unit of production basis sufficient to fully amortize the cost of fuel over its estimated service life and is recorded in fuel expense. Virginia Power, as operating agent of North Anna, has the sole authority and responsibility to procure nuclear fuel for the facility. Virginia Power advises us that it primarily uses long-term contracts to support North Anna’s nuclear fuel requirements and that worldwide market conditions are continuously evaluated to ensure a range of supply options at reasonable prices, which are dependent upon the market environment. We are not a direct party to any of these procurement contracts and we do not control their terms or duration. Virginia Power advises us that current agreements, inventories, and spot market availability are expected to support North Anna’s current and planned fuel supply needs for the near term and that additional fuel is purchased as required to attempt to ensure optimal cost and inventory levels. Under the Nuclear Waste Policy Act of 1982, the DOE is required to provide for the permanent disposal of spent nuclear fuel produced by nuclear facilities, such as North Anna, in accordance with contracts executed with the DOE. The DOE did not begin accepting spent fuel in 1998 as specified in its contract. As a result, Virginia Power sought reimbursement for certain spent nuclear fuel-related costs incurred and in 2012 signed a settlement agreement with the DOE. By mutual agreement of the parties, the settlement agreement is extendable to provide for resolution of damages. The settlement agreement has been extended to provide for periodic payments for damages incurred through December 31, 2019, and additional extensions are contemplated by the settlement agreement. We continue to recognize receivables for certain spent nuclear fuel-related costs. We believe the recovery of these costs from the DOE is probable. As of December 31, 2019 and 2018, we had an outstanding receivable of $3.9 million and $4.7 million, respectively. Fuel, Materials, and Supplies Fuel, materials, and supplies is primarily composed of fuel and spare parts for our generating assets, and renewable energy credits, all of which are recorded at cost. Fuel consists primarily of coal and No. 2 fuel oil. Allowance for Borrowed Funds Used During Construction Allowance for borrowed funds used during construction is defined as the net cost of borrowed funds used for construction purposes during the construction period and a reasonable rate on other funds when so used. We capitalize interest on borrowings for significant construction projects. Interest capitalized in 2019, 2018, and 2017, was $0.5 million, $11.2 million, and $35.6 million, respectively. Income Taxes We are a not-for-profit electric cooperative and are currently exempt from federal income taxation under IRC Section 501(c)(12), and we intend to continue to operate in this manner. Based on our assessment and evaluations of relevant authority, we believe we could sustain treatment as a tax-exempt utility in the event of a challenge of our tax status. Accordingly, no provision for income taxes has been recorded based on ODEC’s operations in the accompanying consolidated financial statements. TEC is a taxable corporation and its provision for income taxes was immaterial for the years ended December 31, 2019, 2018, and 2017. Operating Revenues Our operating revenues are derived from sales to our members and non-members. We supply power requirements (energy and demand) to our eleven member distribution cooperatives subject to substantially identical wholesale power contracts with each of them. We bill our member distribution cooperatives monthly and each member distribution cooperative is required to pay us monthly for power furnished under its wholesale power contract. See Note 5—Wholesale Power Contracts. We transfer control of the electricity over time and our member distribution cooperatives simultaneously receive and consume the benefits of the electricity. The amount we invoice our member distribution cooperatives on a monthly basis corresponds directly to the value to the member distribution cooperatives of our performance, which is determined by our formula rate included in the wholesale power contract. We also sell excess energy and renewable energy credits to non-members at prevailing market prices as control is transferred. We sell excess purchased and generated energy to PJM, TEC, or third parties. Sales to TEC consist of sales of excess energy that we do not need to meet the actual needs of our member distribution cooperatives. TEC’s sales to third parties are reflected as non-member revenues. In 2019, 2018, and 2017, we had no sales to TEC and TEC had no sales to third parties. Our operating revenues for the past three years were as follows:
Year Ended December 31,
2019
2018
2017
(in thousands)
Member distribution cooperatives
Sales to member distribution cooperatives, excluding renewable energy credit sales
$
898,445
$
865,393
$
731,557
Renewable energy credit sales to member distribution cooperatives
26
16
19
Total Sales to member distribution cooperatives
$
898,471
$
865,409
$
731,576
Non-members
Sales to non-members, excluding renewable energy credit sales
$
29,539
$
64,209
$
16,356
Renewable energy credit sales to non-members
4,672
2,950
5,175
Total sales to non-members
$
34,211
$
67,159
$
21,531
Total operating revenues
$
932,682
$
932,568
$
753,107
Formula Rate Our power sales are comprised of two power products – energy and demand. Energy is the physical electricity delivered through transmission and distribution facilities to customers. We must have sufficient committed energy available to us for delivery to our member distribution cooperatives to meet their maximum energy needs at any time, with limited exceptions. This committed available energy at any time is referred to as demand. The rates we charge our member distribution cooperatives for sales of energy and demand are determined by a formula rate accepted by FERC, which is intended to permit collection of revenues which will equal the sum of:
•
all of our costs and expenses;
•
20% of our total interest charges; and
•
additional equity contributions approved by our board of directors. The formula rate identifies the cost components that we can collect through rates, but not the actual amounts to be collected. With limited minor exceptions, we can change our rates periodically to match the costs we have incurred and we expect to incur without seeking FERC approval. Energy costs, which are primarily variable costs, such as natural gas, nuclear, and coal fuel costs, and the energy costs under our power purchase contracts with third parties, are recovered through two separate rates, the base energy rate and the energy adjustment rate (collectively referred to as the total energy rate). The base energy rate is developed annually to collect energy costs as estimated in our budget including amounts in the deferred energy account from the prior year. As of January 1 of each year, the base energy rate is reset in accordance with our budget and the energy adjustment rate is reset to zero. We can revise the energy adjustment rate during the year if it becomes apparent that the total energy rate is over-collecting or under-collecting our actual and anticipated energy costs. Any revision to the energy adjustment rate requires board approval and that the resulting change to the total energy rate is at least 2%. Demand costs, which are primarily fixed costs, such as capacity costs under power purchase contracts with third parties, transmission costs, administrative and general expenses, depreciation expense, interest expense, margin requirement, and additional equity contributions approved by our board of directors, are recovered through our demand rates. The formula rate allows us to change the actual demand rates we charge as our demand-related costs change, without FERC approval, with the exception of decommissioning cost, which is a fixed number in the formula rate that requires FERC approval prior to any adjustment. FERC approval is also needed to change account classifications currently in the formula or to add accounts not otherwise included in the current formula. Additionally, depreciation studies are required to be filed with FERC for its approval if they would result in a change in our depreciation rates. We collect our total demand costs through the following three separate rates:
•
transmission service rate – designed to collect transmission-related and distribution-related costs;
•
RTO capacity service rate – designed to collect capacity costs in PJM that PJM allocates to ODEC and all other PJM members; and
•
remaining owned capacity service rate – designed to collect all remaining demand costs not billed and/or recovered under the transmission service and RTO capacity service rates. As stated above, our margin requirement, and additional equity contributions approved by our board of directors are recovered through our demand rates. We establish our demand rates to produce a net margin attributable to ODEC equal to 20% of our budgeted total interest charges, plus additional equity contributions approved by our board of directors. The formula rate permits us to adjust revenues from the member distribution cooperatives to equal our actual total demand costs incurred, including a net margin attributable to ODEC equal to 20% of actual interest charges, plus additional equity contributions approved by our board. We make these adjustments utilizing Margin Stabilization. See “Margin Stabilization” below. We may revise our budget at any time to the extent that our current budget does not accurately reflect our costs and expenses or estimates of our sales of power. Increases or decreases in our budget automatically amend the energy and/or the demand components of our formula rate, as necessary. If at any time our board of directors determines that the formula does not meet all of our costs and expenses, it may adopt a new formula to meet those costs and expenses, subject to any necessary regulatory review and approval. Margin Stabilization Margin Stabilization allows us to review our actual demand-related costs of service and demand revenues and adjust revenues from our member distribution cooperatives to meet our financial coverage requirements and accumulate additional equity as approved by our board of directors. Our formula rate allows us to collect and return amounts utilizing Margin Stabilization. We record all adjustments, whether increases or decreases, in the year affected and allocate any adjustments to our member distribution cooperatives based on power sales during that year. We collect these increases from our member distribution cooperatives, or offset decreases against amounts owed by our member distribution cooperatives to us, generally in the succeeding calendar year. We adjust operating revenues and accounts receivable–members or accounts payable–members, as appropriate, to reflect these adjustments. These adjustments are treated as due, owed, incurred, and accrued for the year to which the adjustment relates. The following table details the reduction in revenues utilizing Margin Stabilization for the past three years:
Year Ended December 31,
2019
2018
2017
(in thousands)
Margin Stabilization adjustment
$7,175
$15,312
$34,144 Regulatory Assets and Liabilities We account for certain revenues and expenses as a rate-regulated entity in accordance with Accounting for Regulated Operations. This allows certain of our revenues and expenses to be deferred at the discretion of our board of directors, which has budgetary and rate setting authority, if it is probable that these amounts will be collected or returned through our formula rate in future periods. Regulatory assets represent costs that we expect to collect from our member distribution cooperatives based on rates approved by our board of directors in accordance with our formula rate. Regulatory liabilities represent probable future reductions in our revenues associated with amounts that we expect to return to our member distribution cooperatives based on rates approved by our board of directors in accordance with our formula rate. Regulatory assets are generally included in deferred charges and other assets and regulatory liabilities are generally included in deferred credits and other liabilities. Deferred energy, which can be either a regulatory asset or a regulatory liability, is included in current assets or current liabilities, respectively. See “Deferred Energy” below. We recognize regulatory assets and liabilities as expenses or as a reduction in expenses, respectively, concurrent with their recovery through rates. Debt Issuance Costs Capitalized costs associated with the issuance of long-term debt totaled $6.2 million and $6.7 million as of December 31, 2019 and 2018, respectively, and are included as a direct reduction to long-term debt. Capitalized costs associated with our revolving credit facility totaled $1.0 million as of December 31, 2019 and 2018, and are recorded in deferred charges and other assets–other. These costs are being amortized using the effective interest method over the life of the respective long-term debt issuances and revolving credit facility, and are included in interest charges, net. Deferred Energy In accordance with Accounting for Regulated Operations, we use the deferral method of accounting to recognize differences between our energy expenses and our energy revenues collected from our member distribution cooperatives. The deferred energy balance represents the net accumulation of any under- or over-collection of energy costs. Under-collected energy costs appear as an asset and will be collected from our member distribution cooperatives in subsequent periods through our formula rate. Conversely, over-collected energy costs appear as a liability and will be returned to our member distribution cooperatives in subsequent periods through our formula rate. As of December 31, 2019 and 2018, we had an under-collected deferred energy balance of $3.5 million and $26.1 million, respectively. The following table summarizes the changes to our total energy rate since 2017, which were implemented to address the differences in our realized as well as projected energy costs:
Effective Date of Rate Change
% Change
January 1, 2017
(6.7)
January 1, 2018
11.1
April 1, 2018
3.7
January 1, 2019
(1.3)
January 1, 2020
(16.2) Financial Instruments (including Derivatives) Investments included in the nuclear decommissioning trust are carried at fair value. Unrealized gains and losses on investments held in the nuclear decommissioning trust are deferred as a regulatory liability or a regulatory asset, respectively, until realized. Unrestricted investments in debt securities that we have the positive intent and ability to hold to maturity are recorded at amortized cost. Non-marketable equity investments, which are accounted for under the equity method, are included in other investments and recorded at cost. Equity securities in other investments are recorded at fair value. See Note 9—Investments. We primarily purchase power under both long-term and short-term physically-delivered forward contracts to supply power to our member distribution cooperatives. These forward purchase contracts meet the accounting definition of a derivative; however, a majority of these forward purchase derivative contracts qualify for the normal purchases/normal sales accounting exception under Accounting for Derivatives and Hedging. As a result, these contracts are not recorded at fair value. We record a liability and purchased power expense when the power under the physically-delivered forward contract is delivered. We also purchase natural gas futures generally for three years or less to hedge the price of natural gas for our facilities which utilize natural gas. These derivatives do not qualify for the normal purchases/normal sales accounting exception. For all derivative contracts that do not qualify for the normal purchases/normal sales accounting exception, we defer all remaining gains and losses on a net basis as a regulatory liability or regulatory asset, respectively, in accordance with Accounting for Regulated Operations. These amounts are subsequently reclassified as purchased power or fuel expense as the power or fuel is delivered and/or the contract settles. Generally, derivatives are reported at fair value on the Consolidated Balance Sheet in the regulatory assets or regulatory liabilities account, and deferred charges and other assets–other or deferred credits and other liabilities–other. The measurement of fair value is based on actively quoted market prices, if available. Otherwise, we seek indicative price information from external sources, including broker quotes and industry publications. For individual contracts, the use of differing assumptions could have a material effect on the contract’s estimated fair value. Patronage Capital We are organized and operate as a cooperative. Patronage capital represents our retained net margins, which have been allocated to our members based upon their respective power purchases in accordance with our bylaws. Any distributions of patronage capital are subject to the discretion of our board of directors and the restrictions contained in our Indenture. See Note 11—Long-term Debt for discussion of the restrictions contained in the Indenture. We operate on a not-for-profit basis and, accordingly, seek to generate revenues sufficient to recover our cost of service and produce margins sufficient to establish reasonable reserves, meet financial coverage requirements, and accumulate additional equity approved by our board of directors. Revenues in excess of expenses in any year are designated as net margin attributable to ODEC on our Consolidated Statements of Revenues, Expenses, and Patronage Capital. We designate retained net margins attributable to ODEC on our Consolidated Balance Sheet as patronage capital, which we assign to each of our members on the basis of its class of membership and business with us. On November 19, 2019, our board of directors approved an additional equity contribution of $4.3 million, and subsequently declared a patronage capital retirement of $4.3 million. As a result of the November 19, 2019, declaration, we reduced patronage capital and increased accounts payable–members by $4.3 million. The $4.3 million patronage capital retirement will be paid on March 27, 2020. On November 7, 2017, our board of directors approved an additional equity contribution of $14.1 million, and subsequently declared a patronage capital retirement of $14.1 million. As a result of the November 7, 2017, declaration, we reduced patronage capital and increased accounts payable–members by $14.1 million. The $14.1 million patronage capital retirement was paid on April 2, 2018. Concentrations of Credit Risk Financial instruments that potentially subject us to concentrations of credit risk consist of cash equivalents, investments, derivatives, and receivables arising from sales to our members and non-members. Concentrations of credit risk with respect to receivables arising from sales to our member distribution cooperatives as reflected by accounts receivable–members were $101.2 million and $84.4 million, as of December 31, 2019 and 2018, respectively. Segment We are organized for the purpose of supplying the power our member distribution cooperatives require to serve their customers on a cost-effective basis. Our President and CEO serves as our chief decision-maker who manages and reviews our operating results as one operating, and therefore one reportable, segment. We supply our member distribution cooperatives’ energy and demand requirements through a portfolio of resources including generating facilities, physically-delivered forward power purchase contracts, and spot market energy purchases. Cash and Cash Equivalents For purposes of our Consolidated Statements of Cash Flows, we consider all unrestricted highly liquid debt instruments purchased with an original maturity of three months or less to be cash equivalents. The following table provides a reconciliation of cash and cash equivalents and restricted cash and cash equivalents reported within the Consolidated Balance Sheets that sum to the total of the same amounts shown in the Consolidated Statements of Cash Flows:
As of December 31,
2019
2018
(in thousands)
Cash and cash equivalents
$
3,469
$
8,649
Restricted cash and cash equivalents
24,230
14,329
Total
$
27,699
$
22,978
Restricted cash and cash equivalents relates to funds held in escrow for payments related to the construction of Wildcat Point. New Accounting Pronouncements In February 2016, the FASB issued ASU 2016-02 Leases which revised accounting guidance for the recognition, measurement, presentation, and disclosure of leasing arrangements. In July 2018, the FASB issued ASU 2018-11 Leases (Topic 842): Targeted Improvements, which provides an adoption method that would allow companies to apply the new guidance to the financial statements in the period of adoption and thereafter, and not apply the new guidance to comparative periods presented. Effective January 1, 2019, we elected the adoption method provided by ASU 2018-11 (Topic 842) and are not adjusting prior year comparative financial statements. We also elected the package of practical expedients under the transition guidance which permits us not to reassess under the new standard our prior conclusions for lease identification and lease classification on expired or existing contracts and whether initial direct costs previously capitalized would qualify for capitalization under ASU 2018-11 (Topic 842). Additionally, we elected the practical expedient related to land easements, allowing us to not reassess our current accounting treatment for existing agreements on land easements, which are not accounted for as leases. Upon adoption of the new lease standard, we recognized right-of-use assets and offsetting lease liabilities totaling approximately $0.1 million. In June 2016, the FASB issued ASU 2016-13 Financial Instruments – Credit Losses (Topic 326): Measurement of Credit Losses in Financial Instruments. FASB issued subsequent amendments to the initial guidance in November 2018 with ASU No. 2018-19, in April 2019 with ASU No. 2019-04, and in May 2019 with ASU No. 2019-05. The ASU amends the guidance on the impairment of financial instruments and adds an impairment model, known as the current expected credit loss (“CECL”) model. The CECL model requires an entity to recognize its current estimate of all expected credit losses, rather than incurred losses, and applies to trade receivables and other receivables. The CECL model is designed to capture expected credit losses through the establishment of an allowance account, which will be presented as an offset to the amortized cost basis of the related financial asset. The new guidance is effective for fiscal years beginning after December 15, 2019, including interim periods within those fiscal years, and is applied using the modified-retrospective approach. We have evaluated the impact of this pronouncement and currently do not anticipate a material impact from adopting this standard. We plan to adopt this standard for the fiscal year beginning January 1, 2020. </t>
  </si>
  <si>
    <t>Electric Plant</t>
  </si>
  <si>
    <t>Property Plant And Equipment [Abstract]</t>
  </si>
  <si>
    <t xml:space="preserve">NOTE 2—Electric Plant Our net electric plant was composed of the following as of December 31, 2019:
Wildcat Point
North Anna
Clover
Combustion Turbine Facilities
Other
Total
(in thousands)
Property, plant, and equipment
$
874,860
$
411,658
$
704,004
$
443,092
$
98,372
$
2,531,986
Accumulated depreciation
(44,632
)
(237,893
)
(390,528
)
(222,419
)
(31,593
)
(927,065
)
Net Property, plant, and equipment
830,228
173,765
313,476
220,673
66,779
1,604,921
Nuclear fuel, at amortized cost
—
20,705
—
—
—
20,705
Construction work in progress
115
24,013
4,995
—
2,339
31,462
Net Electric Plant
$
830,343
$
218,483
$
318,471
$
220,673
$
69,118
$
1,657,088
Our net electric plant was composed of the following as of December 31, 2018:
Wildcat Point (1)
North Anna
Clover
Combustion Turbine Facilities
Other
Total
(in thousands)
Property, plant, and equipment
$
842,908
$
372,157
$
696,659
$
444,481
$
98,363
$
2,454,568
Accumulated depreciation
(18,486
)
(227,678
)
(380,737
)
(212,388
)
(30,189
)
(869,478
)
Net Property, plant, and equipment
824,422
144,479
315,922
232,093
68,174
1,585,090
Nuclear fuel, at amortized cost
—
14,694
—
—
—
14,694
Construction work in progress
920
25,840
10,769
—
2,583
40,112
Net Electric Plant
$
825,342
$
185,013
$
326,691
$
232,093
$
70,757
$
1,639,896
(1)
Capitalized construction costs have been offset by $53.2 million of liquidated damages. Wildcat Point We own Wildcat Point, a 973 MW (net capacity entitlement) natural gas-fueled combined cycle generation facility. Wildcat Point achieved commercial operation on April 17, 2018. In 2017, WOPC, a joint venture between PCL Industrial Construction Company and Sargent &amp; Lundy, L.L.C., as EPC contractor, made a claim against Alstom and us for recovery of additional amounts under the EPC contract for Wildcat Point. Additionally, in 2017, we filed a complaint alleging that WOPC breached the EPC contract. Subsequently, the United States District Court for the Eastern District of Virginia ordered that the WOPC complaint against Alstom and us, our complaint against WOPC, and a separate complaint filed by WOPC against Mitsubishi, be consolidated. In December 2019, ODEC and WOPC held formal settlement discussions and we recognized the probable impact of the settlement as of December 31, 2019, resulting in a $29.6 million increase to property, plant, and equipment. On January 9, 2020, ODEC and WOPC settled their dispute and ODEC was dismissed as a party from the case. North Anna We hold an 11.6% undivided ownership interest in North Anna, a two-unit, 1,892 MW (net capacity entitlement) nuclear power facility operated by Virginia Power, which owns the balance of the plant. We are responsible for and must fund 11.6% of all post-acquisition date additions and operating costs associated with North Anna, as well as a pro-rata portion of Virginia Power’s administrative and general expenses directly attributable to North Anna. Our portion of assets, liabilities, and operating expenses associated with North Anna are included on our consolidated financial statements in accordance with proportionate consolidation accounting. As of December 31, 2019 and 2018, we had an outstanding accounts payable balance of $6.2 million and $6.6 million, respectively, due to Virginia Power for operation, maintenance, and capital investment at North Anna. Clover We hold a 50% undivided ownership interest in Clover, a two-unit, 877 MW (net capacity entitlement) coal-fired electric generation facility operated by Virginia Power, which owns the balance of the plant. We are responsible for and must fund half of all additions and operating costs associated with Clover, as well as half of Virginia Power’s administrative and general expenses directly attributable to Clover. Our portion of assets, liabilities, and operating expenses associated with Clover are included on our consolidated financial statements in accordance with proportionate consolidation accounting. As of December 31, 2019 and 2018, we had an outstanding accounts payable balance of $6.8 million and $12.3 million, respectively, due to Virginia Power for operation, maintenance, and capital investment at Clover. Combustion Turbine Facilities We own two combustion turbine facilities, Louisa and Marsh Run that are primarily fueled by natural gas. Prior to September 14, 2018, we owned a third combustion turbine facility, Rock Springs. On September 14, 2018, we sold our interest in Rock Springs and related assets to EPRS for $115 million. Prior to the sale, w e and EPRS had each individually owned two natural gas-fired combustion turbine units and a 50% undivided interest in related common facilities at Rock Springs. The transaction resulted in a gain of $42.7 million, which our board of directors approved to defer as a regulatory liability. We amortized $5.0 million of the gain in 2018 and the remaining $37.7 million was amortized in 2019. Other We also own six distributed generation facilities and approximately 110 miles of transmission lines on the Virginia portion of the Delmarva Peninsula. </t>
  </si>
  <si>
    <t>Accounting For Asset Retirement And Environmental Obligations</t>
  </si>
  <si>
    <t>Asset Retirement Obligation Disclosure [Abstract]</t>
  </si>
  <si>
    <t xml:space="preserve">NOTE 3—Accounting for Asset Retirement and Environmental Obligations We account for our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Our estimated liability could change significantly if actual costs vary from assumptions or if governmental regulations change significantly. A significant portion of our asset retirement obligations relates to our share of the future costs to decommission North Anna. At December 31, 2019 and 2018, our share of North Anna’s nuclear decommissioning asset retirement obligation totaled $152.4 million and $110.2 million, respectively. Approximately every four years, a new decommissioning study for North Anna is performed by third-party experts. A new study was performed in 2019, and we adopted it effective December 31, 2019, which resulted in an additional layer related to the asset retirement obligation associated with North Anna. The additional layer resulted in an increase to our asset retirement cost and our asset retirement obligation of $37.6 million. The increase is related to costs associated with spent fuel, including the change in methodology to be utilized, as a result of the DOE delay for acceptance of spent fuel, as well as the change in the market risk premium and inflation rates utilized to calculate our costs. We are not aware of any events that have occurred since the 2019 study that would materially impact our estimate. We are required to maintain a funded trust to satisfy our future obligation to decommission the North Anna facility. See Note 9—Investments. In 2018, we also recorded a $0.4 million decrease in the asset retirement obligation related to Clover as a result of a difference in estimated and actual costs for an asset retirement obligation. The following represents changes in our asset retirement obligations for the years ended December 31, 2019 and 2018 (in thousands):
Asset retirement obligations as of December 31, 2017
$
126,470
Accretion expense
5,319
Decrease in asset retirement obligations
(570
)
Payments
(731
)
Asset retirement obligations as of December 31, 2018
$
130,488
Accretion expense
5,539
Increase in asset retirement obligations - new layer
37,642
Asset retirement obligations as of December 31, 2019
$
173,669
The cash flow estimates for North Anna’s asset retirement obligation are based upon an assumption of an additional 20-year life extension, which will extend the life of Unit 1 to April 1, 2058, and the life of Unit 2 to August 21, 2060. Virginia Power, the co-owner of North Anna, has announced its intention to apply for an additional 20-year operating license extension for North Anna in late 2020. Given the life extension, the nuclear decommissioning trust was, and currently is, estimated to be adequate to fund North Anna’s asset retirement obligation and no additional funding was, or is, currently required. We ceased collection of decommissioning expense in August 2003 with the approval of FERC. As we are not currently collecting decommissioning expense in our rates, we are deferring the difference between the earnings on the nuclear decommissioning trust and the total asset retirement obligation related depreciation and accretion expense for North Anna as part of our asset retirement obligation regulatory liability. See Note 10—Regulatory Assets and Liabilities. </t>
  </si>
  <si>
    <t>Power Purchase Agreements</t>
  </si>
  <si>
    <t>Regulated Operations [Abstract]</t>
  </si>
  <si>
    <t>NOTE 4—Power Purchase Agreements In 2019, 2018, and 2017, our owned generating facilities together furnished approximately 56.3%, 57.1%, and 36.7%, respectively, of our energy requirements. The remaining needs were satisfied through purchases of power in the market from investor-owned utilities and power marketers through long-term and short-term physically-delivered forward power purchase contracts. We also purchased power in the spot energy market. This approach to meeting our member distribution cooperatives’ energy requirements is not without risks. To mitigate these risks, we attempt to match our energy purchases with our energy needs to reduce our spot market purchases of energy and sales of excess energy. Additionally, we utilize policies, procedures, and various hedging instruments to manage our power market price risks. These policies and procedures, developed in consultation with ACES, an energy trading and risk management company, are designed to strike an appropriate balance between minimizing costs and reducing energy cost volatility. We are required to post collateral from time to time due to changes in power prices. Additionally, we may be required to post collateral with PJM to support our obligations in connection with our PJM transactions. As of December 31, 2019 and 2018, we had posted a $0.5 million letter of credit and a $2.5 million letter of credit, respectively. Our purchased power expense for 2019, 2018, and 2017 was $332.2 million, $397.6 million, and $397.4 million, respectively. As of December 31, 2019, our power purchase obligations under the various agreements were as follows:
Year Ended December 31,
Capacity and Energy Obligations
(in millions)
2020
$
130.5
2021
3.6
2022
0.8
$
134.9</t>
  </si>
  <si>
    <t>Wholesale Power Contracts</t>
  </si>
  <si>
    <t>Wholesale Power Contracts [Abstract]</t>
  </si>
  <si>
    <t>NOTE 5—Wholesale Power Contracts Our financial relationships with our member distribution cooperatives are based primarily on our contractual arrangements for the supply of power and related transmission and ancillary services. These arrangements are set forth in our wholesale power contracts with our member distribution cooperatives that are effective until January 1, 2054, and beyond this date unless either party gives the other at least three years notice of termination. The wholesale power contracts are all-requirements contracts. Each contract obligates us to sell and deliver to a member distribution cooperative, and obligates that member distribution cooperative to purchase and receive from us, all power that it requires for the operation of its system, with limited exceptions, to the extent that we have the power and facilities available to do so. An exception to the all-requirements obligations of our member distribution cooperatives relates to the ability of our eight mainland Virginia member distribution cooperatives to purchase hydroelectric power allocated to them from SEPA, a federal power marketing administration. We estimate that purchases under this exception constituted approximately 2% of our member distribution cooperatives’ total energy requirements in 2019. There are two additional limited exceptions to the all-requirements nature of the contracts. One exception permits each of our member distribution cooperatives, with 180 days prior written notice, to receive up to the greater of 5% of its demand and associated energy or 5 MW and associated energy from its owned generation or from other suppliers. The other exception permits our member distribution cooperatives to purchase additional power from other suppliers in limited circumstances following approval by our board of directors; as of December 31, 2019, none of our member distribution cooperatives had utilized this exception. If all of our member distribution cooperatives elected to utilize the 5% or 5 MW exception, we estimate the current impact would be a reduction of approximately 178 MW of demand and associated energy. The following table summarizes the cumulative removal of load requirements under this exception.
As of December 31,
MW
2017
65
2018
107
2019
108
We do not anticipate that either the current or potential full utilization of this exception by our member distribution cooperatives will have a material impact on our financial condition, results of operations, or cash flows. Each member distribution cooperative is required to pay us monthly for power furnished under its wholesale power contract in accordance with our formula rate. We review our formula rate design at least every three years to consider whether it is appropriately achieving its intended results. The formula rate, which has been filed with and accepted by FERC, is designed to recover our total cost of service and create a firm equity base. See Note 1—Summary of Significant Accounting Policies—Formula Rate. More specifically, the formula rate is intended to meet all of our costs, expenses, and financial obligations associated with our ownership, operation, maintenance, repair, replacement, improvement, modification, retirement, and decommissioning of our generating plants, transmission system, or related facilities; services provided to the member distribution cooperatives; and the acquisition and transmission of power or related services, including:
•
payments of principal and premium, if any, and interest on all indebtedness issued by us (other than payments resulting from the acceleration of the maturity of the indebtedness);
•
any additional cost or expense, imposed or permitted by any regulatory agency; and
•
additional amounts necessary to meet the requirement of any rate covenant with respect to coverage of principal and interest on our indebtedness contained in any indenture or contract with holders of our indebtedness. The rates established under the wholesale power contracts are designed to enable us to comply with financing, regulatory, and governmental requirements that apply to us from time to time. Because modifications to our formula rate are not intended to modify the aggregate amount that we collect from our member distribution cooperatives, but rather how we allocate that aggregate amount, the opportunity exists for disagreements among one or more of our member distribution cooperatives, or with us, regarding the best formula rate structure. As the factors impacting our costs become more complex, the potential for these disagreements increases. Revenues from our member distribution cooperatives for the past three years were as follows:
Year Ended December 31,
2019
2018
2017
(in millions)
Rappahannock Electric Cooperative
$
279.7
$
266.9
$
217.7
Shenandoah Valley Electric Cooperative
168.4
164.7
146.8
Delaware Electric Cooperative, Inc.
121.6
115.5
97.5
Choptank Electric Cooperative, Inc.
83.1
81.2
69.7
Southside Electric Cooperative
69.8
67.7
58.4
A&amp;N Electric Cooperative
54.7
53.7
46.0
Mecklenburg Electric Cooperative
45.1
44.0
36.7
Prince George Electric Cooperative
26.9
25.7
20.6
Northern Neck Electric Cooperative
24.1
22.2
18.2
Community Electric Cooperative
14.1
13.5
11.4
BARC Electric Cooperative
11.0
10.3
8.6
Total
$
898.5
$
865.4
$
731.6</t>
  </si>
  <si>
    <t>Fair Value Measurements</t>
  </si>
  <si>
    <t>Fair Value Disclosures [Abstract]</t>
  </si>
  <si>
    <t xml:space="preserve">NOTE 6—Fair Value Measurements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 summarizes our financial assets and liabilities measured at fair value on a recurring basis as of December 31, 2019 and 2018:
Quoted Prices
in Active
Significant
Markets for
Other
Significant
Identical
Observable
Unobservable
December 31,
Assets
Inputs
Inputs
2019
(Level 1)
(Level 2)
(Level 3)
(in thousands)
Nuclear decommissioning trust (1)
$
64,504
$
64,504
$
—
$
—
Nuclear decommissioning trust - net asset value (1)(2)
146,604
—
—
—
Unrestricted investments and other (3)
126
—
126
—
Derivatives - gas and power (4)
1,013
—
—
1,013
Total Financial Assets
$
212,247
$
64,504
$
126
$
1,013
Derivatives - gas and power (4)
$
24,125
$
17,109
$
7,016
$
—
Total Financial Liabilities
$
24,125
$
17,109
$
7,016
$
—
Quoted Prices
in Active
Significant
Markets for
Other
Significant
Identical
Observable
Unobservable
December
Assets
Inputs
Inputs
2018
(Level 1)
(Level 2)
(Level 3)
(in thousands)
Nuclear decommissioning trust (1)
$
59,150
$
59,150
$
—
$
—
Nuclear decommissioning trust - net asset value (1)(2)
114,801
—
—
—
Unrestricted investments and other (3)
394
—
394
—
Derivatives - gas and power (4)
784
—
784
—
Total Financial Assets
$
175,129
$
59,150
$
1,178
$
—
Derivatives - gas and power (4)
$
591
$
591
$
—
$
—
Total Financial Liabilities
$
591
$
591
$
—
$
—
(1)
For additional information about our nuclear decommissioning trust, see Note 9—Investments.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solidated Balance Sheet.
(3)
Unrestricted investments and other includes investments that are related to equity securities.
(4)
Derivatives - gas and power represent natural gas futures contract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For additional information about our derivative financial instruments, see Note 1—Summary of Significant Accounting Policies. We recorded the fair value of financial transmission rights (Level 3) in 2019 and as of December 31, 2019, the fair value was $1.0 million. Sensitivity in the market price of financial transmission rights could impact the fair value. The unrealized gain (change in market value) was reported in regulatory assets in our Consolidated Balance Sheet as of December 31, 2019. </t>
  </si>
  <si>
    <t>Derivatives And Hedging</t>
  </si>
  <si>
    <t>Derivative Instruments And Hedging Activities Disclosure [Abstract]</t>
  </si>
  <si>
    <t>NOTE 7 — Derivatives and Hedging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Summary of Significant Accounting Policies. Changes in the fair value of our derivative instruments accounted for at fair value are recorded as a regulatory asset or regulatory liability. The change in these accounts is included in the operating activities section of our Consolidated Statements of Cash Flows. Outstanding derivative instruments,
Quantity
As of December 31,
As of December 31,
Commodity
Unit of Measure
2019
2018
Natural Gas
MMBTU
73,560,000
36,790,000
Purchased power - financial transmission rights
MWh
5,771,291
—
The fair value of our derivative instruments, excluding contracts accounted for as normal purchase/normal sale, was as follows:
Fair Value
As of December 31,
As of December 31,
Balance Sheet Location
2019
2018
(in thousands)
Derivatives in an asset position:
Natural gas futures contracts
Deferred charges and other assets-other
$
—
$
784
Financial transmission rights
Deferred charges and other assets-other
1,013
—
Total derivatives in an asset position
$
1,013
$
784
Derivatives in a liability position:
Natural gas futures contracts
Deferred credits and other liabilities-other
$
24,125
$
591
Total derivatives in a liability position
$
24,125
$
591
The Effect of Derivative Instruments on the Consolidated Statements of Revenues, Expenses, and Patronage Capital for the Years Ended December 31, 2019 and 2018
Amount of Gain
Amount of Gain
Location of
(Loss) Reclassified
(Loss) Recognized
Gain (Loss)
from Regulatory
in Regulatory
Reclassified
Asset/Liability
Asset/Liability for
from Regulatory
into Income for
Derivatives Accounted for
Derivatives as of
Asset/Liability
the Year
Utilizing Regulatory Accounting
December 31,
into Income
Ended December 31,
2019
2018
2019
2018
(in thousands)
(in thousands)
Natural gas futures contracts
$
(25,996
)
$
1,286
Fuel
$
(19,770
)
$
2,512
Purchased power
1,013
—
Purchased Power
(4,579
)
—
Total
$
(24,983
)
$
1,286
$
(24,349
)
$
2,512</t>
  </si>
  <si>
    <t>Long-Term Lease Transaction</t>
  </si>
  <si>
    <t>Leases Capital [Abstract]</t>
  </si>
  <si>
    <t>Long-term Lease Transaction</t>
  </si>
  <si>
    <t xml:space="preserve">NOTE 8—Long-term Lease Transaction On March 1, 1996, we entered into a long-term lease transaction with an owner trust for the benefit of an investor. Under the terms of the transaction, we entered into a 48.8 year lease of our interest in Clover Unit 1, valued at $315.0 million, to such owner trust, and immediately after we entered into a 21.8 year lease of the interest back from such owner trust. As a result of the transaction, we recorded a deferred gain of $23.7 million, which was amortized into income ratably over the 21.8 year operating lease term, as a reduction to depreciation and amortization expense. As of December 31, 2017, the deferred gain was fully amortized. We used a portion of the one-time rental payment of $315.0 million we received to enter into a payment undertaking agreement and to purchase an investment that would provide for substantially all of our periodic rent payments under the leaseback, and the fixed purchase price of the interest in the unit at the end of the term of the leaseback if we were to exercise our option to purchase the interest of the owner trust in the unit at that time. As of December 31, 2017, the payment undertaking agreement had a balance of $304.7 million, and the amount of debt considered to be extinguished by in substance defeasance We elected to purchase the owner trust’s interest in the unit and terminate the lease effective January 5, 2018, for a fixed purchase price of $430.5 million. On January 5, 2018, payments under the payment undertaking agreement funded $289.7 million of this amount, and $32.2 million was provided by us and in turn paid to us as the holder of a loan to the owner trust. The remaining balance of the fixed purchase price was funded by United States Treasury securities with a maturity value of $108.6 million and was paid in four installments during 2018. </t>
  </si>
  <si>
    <t>Investments</t>
  </si>
  <si>
    <t>Investments [Abstract]</t>
  </si>
  <si>
    <t>NOTE 9—Investments Investments were as follows as of December 31, 2019 and 2018:
Gross
Gross
Unrealized
Unrealized
Fair
Carrying
Description
Cost
Gains
Losses
Value
Value
(in thousands)
December 31, 2019
Nuclear decommissioning trust (1)
Debt securities
$
59,748
$
4,325
$
—
$
64,073
$
64,073
Equity securities
85,303
63,858
(2,557
)
146,604
146,604
Cash and other
431
—
—
431
431
Total Nuclear Decommissioning Trust
$
145,482
$
68,183
$
(2,557
)
$
211,108
$
211,108
Unrestricted investments
Government obligations
$
2,869
$
4
$
—
$
2,873
$
2,869
Debt securities
240
—
—
240
240
Total Unrestricted Investments
$
3,109
$
4
$
—
$
3,113
$
3,109
Other
Equity securities
$
110
$
15
$
—
$
125
$
125
Non-marketable equity investments
2,146
2,176
—
4,322
2,146
Total Other
$
2,256
$
2,191
$
—
$
4,447
$
2,271
$
216,488
December 31, 2018
Nuclear decommissioning trust (1)
Debt securities
$
56,055
$
2,955
$
—
$
59,010
$
59,010
Equity securities
83,453
38,611
(7,264
)
114,800
114,800
Cash and other
141
—
—
141
141
Total Nuclear Decommissioning Trust
$
139,649
$
41,566
$
(7,264
)
$
173,951
$
173,951
Unrestricted investments
Government obligations
$
4,935
$
—
$
(5
)
$
4,930
$
4,935
Debt securities
595
—
(2
)
593
595
Total Unrestricted Investments
$
5,530
$
—
$
(7
)
$
5,523
$
5,530
Other
Equity securities
$
347
$
46
$
—
$
393
$
393
Non-marketable equity investments
2,143
2,080
—
4,223
2,143
Total Other
$
2,490
$
2,126
$
—
$
4,616
$
2,536
$
182,017
(1)
Investments in the nuclear decommissioning trust are restricted for the use of funding our share of the asset retirement obligations of the future decommissioning of North Anna. See Note 3—Accounting for Asset Retirement and Environmental Obligations. Unrealized gains and losses on investments held in the nuclear decommissioning trust are deferred as a regulatory liability or regulatory asset, respectively. Contractual maturities of debt securities as of December 31, 2019, were as follows:
Less than
More than
Description
1 year
1-5 years
5-10 years
10 years
Total
(in thousands)
Other (1)
$
—
$
—
$
64,073
$
—
$
64,073
Held to maturity
3,109
—
—
—
3,109
Total
$
3,109
$
—
$
64,073
$
—
$
67,182
(1)
The contractual maturities of other debt securities are measured using the effective duration of the bond fund within the nuclear decommissioning trust.</t>
  </si>
  <si>
    <t>Regulatory Assets And Liabilities</t>
  </si>
  <si>
    <t>Regulatory Assets And Liabilities Disclosure [Abstract]</t>
  </si>
  <si>
    <t xml:space="preserve">NOTE 10—Regulatory Assets and Liabilities In accordance with Accounting for Regulated Operations, we record regulatory assets and liabilities that result from our ratemaking. Our regulatory assets and liabilities as of December 31, 2019 and 2018, were as follows:
December 31,
2019
2018
(in thousands)
Regulatory Assets:
Unamortized losses on reacquired debt
$
6,247
$
8,112
Deferred asset retirement costs
263
280
NOVEC contract termination fee
22,022
24,468
Interest rate hedge
1,907
2,062
Voluntary prepayment to NRECA Retirement Security Plan
2,320
3,094
Deferred net unrealized losses on derivative instruments
24,983
—
Total Regulatory Assets
$
57,742
$
38,016
Regulatory Assets included in Current Assets:
Deferred energy
$
3,548
$
26,069
Regulatory Liabilities:
North Anna asset retirement obligation deferral
$
51,626
$
51,422
North Anna nuclear decommissioning trust unrealized gain
65,626
34,302
Unamortized gains on reacquired debt
231
290
Deferred net unrealized gains on derivative instruments
—
1,286
Total Regulatory Liabilities
$
117,483
$
87,300
Regulatory Liabilities included in Current Liabilities:
Regulatory liability–deferral of gain on sale of asset
$
—
$
37,723
The regulatory assets will be recognized as expenses concurrent with their collection through rates and the regulatory liabilities will be recognized as reductions to expenses concurrent with their return through rates. Regulatory assets included in deferred charges and other assets are detailed as follows:
•
Unamortized losses on reacquired debt are the costs we incurred to purchase our outstanding indebtedness prior to its scheduled retirement. These losses are amortized over the life of the original indebtedness and will be fully amortized in 2023.
•
Deferred asset retirement costs reflect the cumulative effect of change in accounting principle for the Clover and distributed generation facilities as a result of the adoption of Accounting for Asset Retirement and Environmental Obligations. These costs will be fully amortized in 2034.
•
NOVEC contract termination fee reflects the amount allocated to the contract value of the payment to NOVEC in 2008 as part of the termination agreement. The wholesale power contract with NOVEC was scheduled to expire in 2028, thus the contract termination fee will be amortized ratably through 2028 through amortization of regulatory asset/(liability), net.
•
Interest rate hedge. To mitigate a portion of our exposure to fluctuations in long-term interest rates related to the debt we issued in 2011, we entered into an interest rate hedge. This will be amortized over the life of the 2011 debt and will be fully amortized in 2050.
•
Voluntary prepayment to NRECA Retirement Security Plan. In April 2013, we elected to make a voluntary prepayment of $7.7 million to the NRECA Retirement Security Plan, a noncontributory, defined benefit pension plan qualified under Section 401 and tax-exempt under Section 501(a) of the IRC. It is considered a multi-employer plan under accounting standards. We recorded this prepayment as a regulatory asset which will be fully amortized in 2022. See Note 13—Employee Benefits.
•
Deferred net unrealized losses on derivative instruments will be matched and recognized in the same period the expense is incurred for the hedged item. Regulatory assets included in current assets are detailed as follows:
•
Deferred energy balance represents the net accumulation of under-collection of energy costs. We use the deferral method of accounting to recognize differences between our energy expenses and our energy revenues collected from our member distribution cooperatives. Under-collected deferred energy balances are collected from our member distribution cooperatives in subsequent periods. Regulatory liabilities included in deferred credits and other liabilities are detailed as follows:
•
North Anna asset retirement obligation deferral is the cumulative effect of change in accounting principle as a result of the adoption of Accounting for Asset Retirement and Environmental Obligations plus the deferral of subsequent activity primarily related to accretion expense offset by interest income on the nuclear decommissioning trust.
•
North Anna nuclear decommissioning trust unrealized gain reflects the unrealized gain on the investments in the nuclear decommissioning trust.
•
Unamortized gains on reacquired debt are the gains we recognized when we purchased our outstanding indebtedness prior to its scheduled retirement. These gains are amortized over the life of the original indebtedness and will be fully amortized in 2023.
•
Deferred net unrealized gains on derivative instruments will be matched and recognized in the same period the expense is incurred for the hedged item. Regulatory liabilities included in current liabilities are detailed as follows:
•
Regulatory liability–deferral of gain on sale of asset. On September 14, 2018, we sold our interest in Rock Springs and related assets to EPRS for $115 million, resulting in a gain of $42.7 million. We amortized $5.0 million of the gain in 2018 and the remaining $37.7 million was amortized </t>
  </si>
  <si>
    <t>Long-term Debt</t>
  </si>
  <si>
    <t>Debt Disclosure [Abstract]</t>
  </si>
  <si>
    <t xml:space="preserve">NOTE 11—Long-term Debt Long-term debt consists of the following:
December 31,
2019
2018
(in thousands)
$250,000,000 principal amount of First Mortgage Bonds, 2017 Series A due 2037 at an interest rate of 3.33%
$
225,000
$
237,500
$260,000,000 principal amount of First Mortgage Bonds, 2015 Series A due 2044 at an interest rate of 4.46%
260,000
260,000
$72,000,000 principal amount of First Mortgage Bonds, 2015 Series B due 2053 at an interest rate of 4.56%
72,000
72,000
$50,000,000 principal amount of First Mortgage Bonds, 2013 Series A due 2043 at an interest rate of 4.21%
50,000
50,000
$50,000,000 principal amount of First Mortgage Bonds, 2013 Series B due 2053 at an interest rate of 4.36%
50,000
50,000
$90,000,000 principal amount of First Mortgage Bonds, 2011 Series A due 2040 at an interest rate of 4.83%
63,000
66,000
$165,000,000 principal amount of First Mortgage Bonds, 2011 Series B due 2040 at an interest rate of 5.54%
165,000
165,000
$95,000,000 principal amount of First Mortgage Bonds, 2011 Series C due 2050 at an interest rate of 5.54%
73,625
76,000
$250,000,000 principal amount of 2003 Series A Bonds due 2028 at an interest rate of 5.676%
93,745
104,162
$300,000,000 principal amount of 2002 Series B Bonds due 2028 at an interest rate of 6.21%
112,500
125,000
1,164,870
1,205,662
Debt issuance costs
(6,211
)
(6,729
)
Current maturities
(40,792
)
(40,792
)
$
1,117,867
$
1,158,141
As of December 31, 2019 and 2018, deferred gains and losses on reacquired debt totaled a net loss of approximately $6.0 million and $7.8 million, respectively. Deferred gains and losses on reacquired debt are deferred under regulatory accounting. See Note 10—Regulatory Assets and Liabilities. Maturities of long-term debt for the next five years and thereafter are as follows:
Year Ended December 31,
(in thousands)
2020
$
40,792
2021
49,041
2022
49,041
2023
49,041
2024
49,041
2025 and thereafter
927,914
$
1,164,870
The aggregate fair value of long-term debt was $1,300.1 million and $1,231.5 million as of December 31, 2019 and 2018, respectively, based on current market prices. For debt issues that are not quoted on an exchange, interest rates currently available to us for issuance of debt with similar terms and remaining maturities are used to estimate fair value. All of our long-term debt is secured under our Indenture. Substantially all of our real property and tangible personal property and some of our intangible personal property are pledged as collateral under the Indenture. Under the Indenture, we may not make any distribution, including a dividend or payment or retirement of patronage capital, to our members if an event of default exists under the Indenture. Otherwise, we may make a distribution to our members if (1) after the distribution, our patronage capital as of the end of the most recent fiscal quarter would be equal to or greater than 20% of our total long-term debt and patronage capital, or (2) all of our distributions for the year in which the distribution is to be made do not exceed 5% of the patronage capital as of the end of the most recent fiscal year. For this purpose, patronage capital and total long-term debt do not include any earnings retained in any of our subsidiaries or affiliates or the debt of any of our subsidiaries or affiliates. Additionally, we maintain a revolving credit facility. See Note 12—Liquidity Resources. </t>
  </si>
  <si>
    <t>Liquidity Resources</t>
  </si>
  <si>
    <t xml:space="preserve">NOTE 12—Liquidity Resources We maintain a revolving credit facility to cover our short-term and medium-term funding needs that are not met by cash from operations or other available funds. Commitments under this syndicated credit agreement extend through February 28, 2025. Available funding under this facility totals $500 million through March 3, 2022, and $400 million from March 4, 2022 through February 28, 2025. As of December 31, 2019, we had outstanding under this facility, $67.2 million in borrowings at a weighted average interest rate of 2.8% and a $0.5 million letter of credit. We did not have any borrowings outstanding under this facility as of December 31, 2018; however, the interest rate on borrowings would have been 3.5%. As of December 31, 2018, we had a $2.5 million letter of credit outstanding under this facility. As of March 10, 2020, we had outstanding under this facility, $115.0 million in borrowings and a $0.5 million letter of credit. Borrowings under the credit agreement that are based on Eurodollar rates bear interest at LIBOR plus a margin ranging from 0.90% to 1.5%, depending on our credit ratings. Borrowings not based on Eurodollar rates, including swingline borrowings, bear interest at the highest of (1) the federal funds effective rate plus 0.5%, (2) the prime commercial lending rate of the administrative agent, and (3) the daily LIBOR for a one-month interest period plus 1.0%, plus in each case a margin ranging from 0.0% to 0.5%. The syndicated credit agreement contains a provision that will result in interest rates being based upon a replacement index for LIBOR, if necessary. It is not clear how the interest rate will be calculated using the replacement index. The phase-out of LIBOR is not expected to have a material adverse effect on our cost of borrowing due to the amounts typically outstanding under the syndicated credit agreement. Additionally, we are also responsible for customary unused commitment fees, an administrative agent fee, and letter of credit fees. The credit agreement contains customary conditions to borrowing or the issuance of letters of credit, representations and warranties, and covenants. The credit agreement obligates us to maintain a debt to capitalization ratio of no more than 0.85 to 1.00 and to maintain a margins for interest ratio of no less than 1.10 times interest charges (calculated in accordance with our Indenture). Obligations under the credit agreement may be accelerated following, among other things:
•
our failure to timely pay any principal and interest due under the credit facility;
•
a breach by us of our representations and warranties in the credit agreement or related documents;
•
a breach of a covenant contained in the credit agreement, which, in some cases we are given an opportunity to cure and, in certain cases, includes a debt to capitalization financial covenant;
•
failure to pay, when due, other indebtedness above a specified amount;
•
an unsatisfied judgment above specified amounts;
•
bankruptcy or insolvency events relating to us;
•
invalidity of the credit agreement and related loan documentation or our assertion of invalidity; and
•
a failure by our member distribution cooperatives to pay amounts in excess of an agreed threshold owing to us beyond a specified cure period. We are in compliance with the credit agreement. We maintain a program which allows our member distribution cooperatives to prepay or extend payment on their monthly power bills. Under this program, we pay interest on prepayment balances at a blended investment and short-term borrowing rate, and we charge interest on extended payment balances at a blended prepayment and short-term borrowing rate. Amounts prepaid by our member distribution cooperatives are included in accounts payable–members and </t>
  </si>
  <si>
    <t>Employee Benefit Plans</t>
  </si>
  <si>
    <t>Postemployment Benefits [Abstract]</t>
  </si>
  <si>
    <t>NOTE 13—Employee Benefit Plans Substantially all of our employees participate in the NRECA Retirement Security Plan, a noncontributory, defined benefit pension plan qualified under Section 401 and tax-exempt under Section 501(a) of the IRC. It is considered a multi-employer plan under accounting standards. The legal name of the plan is the NRECA Retirement Security Plan; the employer identification number is 53–0116145, and the plan number is 333. Plan information is available publicly through the annual Form 5500, including attachments. The plan year is January 1 through December 31. In total, the NRECA Retirement Security Plan was over 80% funded on January 1, 2019 and 2018, based on the PPA funding target and PPA actuarial value of assets on those dates. The cost of the plan is funded annually by payments to NRECA to ensure that annuities in amounts established by the plan will be available to individual participants upon their retirement. In 2013, we elected to make a voluntary prepayment of $7.7 million to the NRECA Retirement Security Plan and recorded this payment as a regulatory asset which will be fully amortized in 2022. There has been no funding improvement plan or rehabilitation plan implemented nor is one pending, and we did not pay a surcharge to the plan for 2019. We also participate in the Deferred Compensation Pension Restoration Plan, which is intended to provide a supplemental benefit for employees who would have a reduction in their pension benefit from the NRECA Retirement Security Plan because of the IRC limitations; participation in this plan was closed to new participants as of January 1, 2015. Our required contribution to the NRECA Retirement Security Plan and the Deferred Compensation Pension Restoration Plan totaled $3.7 million, $3.4 million, and $3.2 million in 2019, 2018, and 2017, respectively. In each of these years, our contributions represented less than 5% of the total contributions made to the plan by all participating employers. Beginning in 2019, we adopted the Executive Benefit Restoration Plan, which is intended to provide a supplemental benefit for employees who would have a reduction in their pension benefit from the NRECA Retirement Security Plan because of the IRC limitations. We have recorded a liability of $0.1 million in deferred credits and other liabilities–other. Pension expense, inclusive of administrative fees, was $4.7 million, $4.2 million, and $4.1 million for 2019, 2018, and 2017, respectively. Pension expense for 2019, 2018, and 2017 includes $0.8 million related to the amortization of the voluntary prepayment regulatory asset. We have a defined contribution 401(k) retirement plan and we match up to the first 2% of each participant’s base salary. Our matching contributions were $0.3 million in 2019, 2018, and 2017.</t>
  </si>
  <si>
    <t>Supplemental Cash Flows Information</t>
  </si>
  <si>
    <t>Supplemental Cash Flow Elements [Abstract]</t>
  </si>
  <si>
    <t xml:space="preserve">NOTE 14—Supplemental Cash Flows Information Cash paid for interest, net of amounts capitalized, in 2019, 2018, and 2017, was $60.3 million, $52.9 million, and $23.8 million, respectively. Cash paid for income taxes was immaterial in 2019, 2018, and 2017. Accrued capital expenditures in 2019, 2018, and 2017 were $69.8 million, $46.9 million, and $23.1 million, respectively. </t>
  </si>
  <si>
    <t>Commitments And Contingencies</t>
  </si>
  <si>
    <t>Commitments And Contingencies Disclosure [Abstract]</t>
  </si>
  <si>
    <t xml:space="preserve">NOTE 15—Commitments and Contingencies Environmental We are subject to federal, state, and local laws and regulations and permits designed to both protect human health and the environment and to regulate the emission, discharge, or release of pollutants into the environment. We believe we are in material compliance with all current requirements of such environmental laws and regulations and permits. However, as with all electric utilities, the operation of our generating units could be affected by future changes in environmental laws and regulations, including new requirements. Capital expenditures and increased operating costs required to comply with any future regulations could be significant. Insurance The Price-Anderson Amendments Act of 1988 provides the public up to $14.1 billion of liability protection per nuclear incident, via obligations required of owners of nuclear power plants, and is subject to change every five years for inflation and for the number of licensed reactors. During the second quarter of 2019, the total liability protection per nuclear incident available to all participants in the secondary financial protection program decreased from $14.1 billion to $13.9 billion. This decrease does not impact Virginia Power or our responsibility per active unit under the Price-Anderson Amendments Act of 1988. Owners of nuclear facilities could be assessed up to $138 million for each of their licensed reactors not to exceed $21 million per year per reactor. There is no limit to the number of incidents for which this retrospective premium can be assessed. Virginia Power, the co-owner of North Anna, is responsible for operating North Anna. Under several of the nuclear insurance policies procured by Virginia Power to which we are a party, we are subject to retrospective premium assessments in any policy year in which losses exceed the funds available to the insurance companies. As a joint owner of North Anna, we are a party to the insurance policies that Virginia Power procures to limit the risk of loss associated with a possible nuclear incident at the station, as well as policies regarding general liability and property coverage. All policies are administered by Virginia Power, which charges us for our proportionate share of the costs. Our share of the maximum retrospective premium assessments for the coverage assessments described above is estimated to be a maximum of $35.9 million at December 31, 2019. </t>
  </si>
  <si>
    <t>Selected Quarterly Financial Data (Unaudited)</t>
  </si>
  <si>
    <t>Quarterly Financial Information Disclosure [Abstract]</t>
  </si>
  <si>
    <t>NOTE 16—Selected Quarterly Financial Data (Unaudited) A summary of the quarterly results of operations for the years 2019 and 2018 follows. Amounts reflect all adjustments, consisting of only normal recurring accruals, necessary in the opinion of management for a fair statement of the results for the interim periods. Results for the interim periods may fluctuate as a result of weather conditions, changes in rates, and other factors.
First Quarter
Second Quarter
Third Quarter
Fourth Quarter
Total
(in thousands)
Statement of Operations Data
2019
Operating Revenues
$
240,779
$
214,985
$
252,729
$
224,189
$
932,682
Operating Margin
17,997
16,338
17,509
20,952
72,796
Net Margin attributable to ODEC (1)
3,212
3,208
3,158
7,376
16,954
2018
Operating Revenues
$
228,009
$
226,652
$
257,586
$
220,321
$
932,568
Operating Margin
9,729
16,492
18,998
18,137
63,356
Net Margin attributable to ODEC
3,263
3,319
3,396
3,301
13,279
(1)</t>
  </si>
  <si>
    <t>Summary Of Significant Accounting Policies (Policies)</t>
  </si>
  <si>
    <t>General</t>
  </si>
  <si>
    <t>General The accompanying financial statements reflect the consolidated accounts of Old Dominion Electric Cooperative and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8 million as of December 31, 2019 and 2018. The income taxes reported on our Consolidated Statements of Revenues, Expenses, and Patronage Capital relate to the tax provision for TEC, which is a taxable corporation. As TEC is 100% owned by our Class A members, its equity is presented as a non-controlling interest on our consolidated financial statements. Our non-controlling, 50% or less, ownership interest in other entities for which we have significant influence is recorded using the equity method of accounting. We have a power sales contract with TEC under which we may sell to TEC, power that we do not need to meet the needs of our member distribution cooperatives. TEC then sells this power to the market under market-based rate authority granted by FERC. Additionally, we have a separate contract under which we may purchase natural gas from TEC. TEC does not engage in speculative trading. We are a not-for-profit wholesale power supply cooperative, incorporated under the laws of the Commonwealth of Virginia in 1948. We have two classes of members. Our eleven Class A members are customer-owned electric distribution cooperatives engaged in the retail sale of power to customers located in Virginia, Delaware, and Maryland. Our sole Class B member is TEC. Our board of directors is composed of two representatives from each of the member distribution cooperatives and one representative from TEC. Our rates are set periodically by a formula that was accepted for filing by FERC, and are not regulated by the public service commissions of the states in which our member distribution cooperatives operate. We comply with the Uniform System of Accounts prescribed by FERC. In conformity with GAAP, the accounting policies and practices applied by us in the determination of rates are also employed for financial reporting purposes. The preparation of our consolidated financial statements in conformity with GAAP requires management to make estimates and assumptions that affect the amounts reported therein. Actual results could differ from those estimates. We did not have any other comprehensive income for the periods presented.</t>
  </si>
  <si>
    <t>Electric Plant Electric plant is stated at original cost when first placed in service. Such cost includes contract work, direct labor and materials, allocable overhead, an allowance for borrowed funds used during construction, and asset retirement costs. Upon the partial sale or retirement of plant assets, the original asset cost and current disposal costs less sale proceeds, if any, are charged or credited to accumulated depreciation. In accordance with industry practice, no profit or loss is recognized in connection with normal sales and retirements of property units. Maintenance and repair costs are expensed as incurred. Replacements and renewals of items considered to be units of property are capitalized to the property accounts.</t>
  </si>
  <si>
    <t>Depreciation</t>
  </si>
  <si>
    <t>Depreciation We use the group method of depreciation and conduct depreciation studies approximately every five years. Our last depreciation study was performed in 2016 and implemented in 2017. Our depreciation rates were as follows:
Depreciation Rates
Generating Facility
2019
2018
2017
Wildcat Point (1)
3.1
%
3.1
%
—
%
North Anna
3.3
3.3
3.3
Clover
1.9
1.9
1.9
Louisa
3.1
3.1
3.1
Marsh Run
3.0
3.0
3.0
Rock Springs (2)
—
3.1
3.1
(1)
Wildcat Point achieved commercial operation on April 17, 2018.
(2)
Rock Springs and related assets were sold on September 14, 2018.</t>
  </si>
  <si>
    <t>Nuclear Fuel</t>
  </si>
  <si>
    <t>Nuclear Fuel Nuclear fuel is amortized on a unit of production basis sufficient to fully amortize the cost of fuel over its estimated service life and is recorded in fuel expense. Virginia Power, as operating agent of North Anna, has the sole authority and responsibility to procure nuclear fuel for the facility. Virginia Power advises us that it primarily uses long-term contracts to support North Anna’s nuclear fuel requirements and that worldwide market conditions are continuously evaluated to ensure a range of supply options at reasonable prices, which are dependent upon the market environment. We are not a direct party to any of these procurement contracts and we do not control their terms or duration. Virginia Power advises us that current agreements, inventories, and spot market availability are expected to support North Anna’s current and planned fuel supply needs for the near term and that additional fuel is purchased as required to attempt to ensure optimal cost and inventory levels. Under the Nuclear Waste Policy Act of 1982, the DOE is required to provide for the permanent disposal of spent nuclear fuel produced by nuclear facilities, such as North Anna, in accordance with contracts executed with the DOE. The DOE did not begin accepting spent fuel in 1998 as specified in its contract. As a result, Virginia Power sought reimbursement for certain spent nuclear fuel-related costs incurred and in 2012 signed a settlement agreement with the DOE. By mutual agreement of the parties, the settlement agreement is extendable to provide for resolution of damages. The settlement agreement has been extended to provide for periodic payments for damages incurred through December 31, 2019, and additional extensions are contemplated by the settlement agreement. We continue to recognize receivables for certain spent nuclear fuel-related costs. We believe the recovery of these costs from the DOE is probable. As of December 31, 2019 and 2018, we had an outstanding receivable of $3.9 million and $4.7 million, respectively.</t>
  </si>
  <si>
    <t>Fuel, Materials, and Supplies</t>
  </si>
  <si>
    <t>Fuel, Materials, and Supplies Fuel, materials, and supplies is primarily composed of fuel and spare parts for our generating assets, and renewable energy credits, all of which are recorded at cost. Fuel consists primarily of coal and No. 2 fuel oil.</t>
  </si>
  <si>
    <t>Allowance for Borrowed Funds Used During Construction</t>
  </si>
  <si>
    <t>Allowance for Borrowed Funds Used During Construction Allowance for borrowed funds used during construction is defined as the net cost of borrowed funds used for construction purposes during the construction period and a reasonable rate on other funds when so used. We capitalize interest on borrowings for significant construction projects. Interest capitalized in 2019, 2018, and 2017, was $0.5 million, $11.2 million, and $35.6 million, respectively.</t>
  </si>
  <si>
    <t>Income Taxes</t>
  </si>
  <si>
    <t>Income Taxes We are a not-for-profit electric cooperative and are currently exempt from federal income taxation under IRC Section 501(c)(12), and we intend to continue to operate in this manner. Based on our assessment and evaluations of relevant authority, we believe we could sustain treatment as a tax-exempt utility in the event of a challenge of our tax status. Accordingly, no provision for income taxes has been recorded based on ODEC’s operations in the accompanying consolidated financial statements. TEC is a taxable corporation and its provision for income taxes was immaterial for the years ended December 31, 2019, 2018, and 2017.</t>
  </si>
  <si>
    <t>Operating Revenues Our operating revenues are derived from sales to our members and non-members. We supply power requirements (energy and demand) to our eleven member distribution cooperatives subject to substantially identical wholesale power contracts with each of them. We bill our member distribution cooperatives monthly and each member distribution cooperative is required to pay us monthly for power furnished under its wholesale power contract. See Note 5—Wholesale Power Contracts. We transfer control of the electricity over time and our member distribution cooperatives simultaneously receive and consume the benefits of the electricity. The amount we invoice our member distribution cooperatives on a monthly basis corresponds directly to the value to the member distribution cooperatives of our performance, which is determined by our formula rate included in the wholesale power contract. We also sell excess energy and renewable energy credits to non-members at prevailing market prices as control is transferred. We sell excess purchased and generated energy to PJM, TEC, or third parties. Sales to TEC consist of sales of excess energy that we do not need to meet the actual needs of our member distribution cooperatives. TEC’s sales to third parties are reflected as non-member revenues. In 2019, 2018, and 2017, we had no sales to TEC and TEC had no sales to third parties. Our operating revenues for the past three years were as follows:
Year Ended December 31,
2019
2018
2017
(in thousands)
Member distribution cooperatives
Sales to member distribution cooperatives, excluding renewable energy credit sales
$
898,445
$
865,393
$
731,557
Renewable energy credit sales to member distribution cooperatives
26
16
19
Total Sales to member distribution cooperatives
$
898,471
$
865,409
$
731,576
Non-members
Sales to non-members, excluding renewable energy credit sales
$
29,539
$
64,209
$
16,356
Renewable energy credit sales to non-members
4,672
2,950
5,175
Total sales to non-members
$
34,211
$
67,159
$
21,531
Total operating revenues
$
932,682
$
932,568
$
753,107</t>
  </si>
  <si>
    <t>Formula Rate</t>
  </si>
  <si>
    <t>Formula Rate Our power sales are comprised of two power products – energy and demand. Energy is the physical electricity delivered through transmission and distribution facilities to customers. We must have sufficient committed energy available to us for delivery to our member distribution cooperatives to meet their maximum energy needs at any time, with limited exceptions. This committed available energy at any time is referred to as demand. The rates we charge our member distribution cooperatives for sales of energy and demand are determined by a formula rate accepted by FERC, which is intended to permit collection of revenues which will equal the sum of:
•
all of our costs and expenses;
•
20% of our total interest charges; and
•
additional equity contributions approved by our board of directors. The formula rate identifies the cost components that we can collect through rates, but not the actual amounts to be collected. With limited minor exceptions, we can change our rates periodically to match the costs we have incurred and we expect to incur without seeking FERC approval. Energy costs, which are primarily variable costs, such as natural gas, nuclear, and coal fuel costs, and the energy costs under our power purchase contracts with third parties, are recovered through two separate rates, the base energy rate and the energy adjustment rate (collectively referred to as the total energy rate). The base energy rate is developed annually to collect energy costs as estimated in our budget including amounts in the deferred energy account from the prior year. As of January 1 of each year, the base energy rate is reset in accordance with our budget and the energy adjustment rate is reset to zero. We can revise the energy adjustment rate during the year if it becomes apparent that the total energy rate is over-collecting or under-collecting our actual and anticipated energy costs. Any revision to the energy adjustment rate requires board approval and that the resulting change to the total energy rate is at least 2%. Demand costs, which are primarily fixed costs, such as capacity costs under power purchase contracts with third parties, transmission costs, administrative and general expenses, depreciation expense, interest expense, margin requirement, and additional equity contributions approved by our board of directors, are recovered through our demand rates. The formula rate allows us to change the actual demand rates we charge as our demand-related costs change, without FERC approval, with the exception of decommissioning cost, which is a fixed number in the formula rate that requires FERC approval prior to any adjustment. FERC approval is also needed to change account classifications currently in the formula or to add accounts not otherwise included in the current formula. Additionally, depreciation studies are required to be filed with FERC for its approval if they would result in a change in our depreciation rates. We collect our total demand costs through the following three separate rates:
•
transmission service rate – designed to collect transmission-related and distribution-related costs;
•
RTO capacity service rate – designed to collect capacity costs in PJM that PJM allocates to ODEC and all other PJM members; and
•
remaining owned capacity service rate – designed to collect all remaining demand costs not billed and/or recovered under the transmission service and RTO capacity service rates. As stated above, our margin requirement, and additional equity contributions approved by our board of directors are recovered through our demand rates. We establish our demand rates to produce a net margin attributable to ODEC equal to 20% of our budgeted total interest charges, plus additional equity contributions approved by our board of directors. The formula rate permits us to adjust revenues from the member distribution cooperatives to equal our actual total demand costs incurred, including a net margin attributable to ODEC equal to 20% of actual interest charges, plus additional equity contributions approved by our board. We make these adjustments utilizing Margin Stabilization. See “Margin Stabilization” below. We may revise our budget at any time to the extent that our current budget does not accurately reflect our costs and expenses or estimates of our sales of power. Increases or decreases in our budget automatically amend the energy and/or the demand components of our formula rate, as necessary. If at any time our board of directors determines that the formula does not meet all of our costs and expenses, it may adopt a new formula to meet those costs and expenses, subject to any necessary regulatory review and approval.</t>
  </si>
  <si>
    <t>Margin Stabilization</t>
  </si>
  <si>
    <t xml:space="preserve">Margin Stabilization Margin Stabilization allows us to review our actual demand-related costs of service and demand revenues and adjust revenues from our member distribution cooperatives to meet our financial coverage requirements and accumulate additional equity as approved by our board of directors. Our formula rate allows us to collect and return amounts utilizing Margin Stabilization. We record all adjustments, whether increases or decreases, in the year affected and allocate any adjustments to our member distribution cooperatives based on power sales during that year. We collect these increases from our member distribution cooperatives, or offset decreases against amounts owed by our member distribution cooperatives to us, generally in the succeeding calendar year. We adjust operating revenues and accounts receivable–members or accounts payable–members, as appropriate, to reflect these adjustments. These adjustments are treated as due, owed, incurred, and accrued for the year to which the adjustment relates. The following table details the reduction in revenues utilizing Margin Stabilization for the past three years:
Year Ended December 31,
2019
2018
2017
(in thousands)
Margin Stabilization adjustment
$7,175
$15,312
$34,144 </t>
  </si>
  <si>
    <t>Regulatory Assets and Liabilities We account for certain revenues and expenses as a rate-regulated entity in accordance with Accounting for Regulated Operations. This allows certain of our revenues and expenses to be deferred at the discretion of our board of directors, which has budgetary and rate setting authority, if it is probable that these amounts will be collected or returned through our formula rate in future periods. Regulatory assets represent costs that we expect to collect from our member distribution cooperatives based on rates approved by our board of directors in accordance with our formula rate. Regulatory liabilities represent probable future reductions in our revenues associated with amounts that we expect to return to our member distribution cooperatives based on rates approved by our board of directors in accordance with our formula rate. Regulatory assets are generally included in deferred charges and other assets and regulatory liabilities are generally included in deferred credits and other liabilities. Deferred energy, which can be either a regulatory asset or a regulatory liability, is included in current assets or current liabilities, respectively. See “Deferred Energy” below. We recognize regulatory assets and liabilities as expenses or as a reduction in expenses, respectively, concurrent with their recovery through rates.</t>
  </si>
  <si>
    <t>Debt Issuance Costs</t>
  </si>
  <si>
    <t xml:space="preserve">Debt Issuance Costs Capitalized costs associated with the issuance of long-term debt totaled $6.2 million and $6.7 million as of December 31, 2019 and 2018, respectively, and are included as a direct reduction to long-term debt. Capitalized costs associated with our revolving credit facility totaled $1.0 million as of December 31, 2019 and 2018, and are recorded in deferred charges and other assets–other. These costs are being amortized using the effective interest method over the life of the respective long-term debt issuances and revolving credit facility, and are included in interest charges, net. </t>
  </si>
  <si>
    <t>Deferred Energy</t>
  </si>
  <si>
    <t xml:space="preserve">Deferred Energy In accordance with Accounting for Regulated Operations, we use the deferral method of accounting to recognize differences between our energy expenses and our energy revenues collected from our member distribution cooperatives. The deferred energy balance represents the net accumulation of any under- or over-collection of energy costs. Under-collected energy costs appear as an asset and will be collected from our member distribution cooperatives in subsequent periods through our formula rate. Conversely, over-collected energy costs appear as a liability and will be returned to our member distribution cooperatives in subsequent periods through our formula rate. As of December 31, 2019 and 2018, we had an under-collected deferred energy balance of $3.5 million and $26.1 million, respectively. The following table summarizes the changes to our total energy rate since 2017, which were implemented to address the differences in our realized as well as projected energy costs:
Effective Date of Rate Change
% Change
January 1, 2017
(6.7)
January 1, 2018
11.1
April 1, 2018
3.7
January 1, 2019
(1.3)
January 1, 2020
(16.2) </t>
  </si>
  <si>
    <t>Financial Instruments (Including Derivatives)</t>
  </si>
  <si>
    <t>Financial Instruments (including Derivatives) Investments included in the nuclear decommissioning trust are carried at fair value. Unrealized gains and losses on investments held in the nuclear decommissioning trust are deferred as a regulatory liability or a regulatory asset, respectively, until realized. Unrestricted investments in debt securities that we have the positive intent and ability to hold to maturity are recorded at amortized cost. Non-marketable equity investments, which are accounted for under the equity method, are included in other investments and recorded at cost. Equity securities in other investments are recorded at fair value. See Note 9—Investments. We primarily purchase power under both long-term and short-term physically-delivered forward contracts to supply power to our member distribution cooperatives. These forward purchase contracts meet the accounting definition of a derivative; however, a majority of these forward purchase derivative contracts qualify for the normal purchases/normal sales accounting exception under Accounting for Derivatives and Hedging. As a result, these contracts are not recorded at fair value. We record a liability and purchased power expense when the power under the physically-delivered forward contract is delivered. We also purchase natural gas futures generally for three years or less to hedge the price of natural gas for our facilities which utilize natural gas. These derivatives do not qualify for the normal purchases/normal sales accounting exception. For all derivative contracts that do not qualify for the normal purchases/normal sales accounting exception, we defer all remaining gains and losses on a net basis as a regulatory liability or regulatory asset, respectively, in accordance with Accounting for Regulated Operations. These amounts are subsequently reclassified as purchased power or fuel expense as the power or fuel is delivered and/or the contract settles. Generally, derivatives are reported at fair value on the Consolidated Balance Sheet in the regulatory assets or regulatory liabilities account, and deferred charges and other assets–other or deferred credits and other liabilities–other. The measurement of fair value is based on actively quoted market prices, if available. Otherwise, we seek indicative price information from external sources, including broker quotes and industry publications. For individual contracts, the use of differing assumptions could have a material effect on the contract’s estimated fair value.</t>
  </si>
  <si>
    <t>Patronage Capital</t>
  </si>
  <si>
    <t xml:space="preserve">Patronage Capital We are organized and operate as a cooperative. Patronage capital represents our retained net margins, which have been allocated to our members based upon their respective power purchases in accordance with our bylaws. Any distributions of patronage capital are subject to the discretion of our board of directors and the restrictions contained in our Indenture. See Note 11—Long-term Debt for discussion of the restrictions contained in the Indenture. We operate on a not-for-profit basis and, accordingly, seek to generate revenues sufficient to recover our cost of service and produce margins sufficient to establish reasonable reserves, meet financial coverage requirements, and accumulate additional equity approved by our board of directors. Revenues in excess of expenses in any year are designated as net margin attributable to ODEC on our Consolidated Statements of Revenues, Expenses, and Patronage Capital. We designate retained net margins attributable to ODEC on our Consolidated Balance Sheet as patronage capital, which we assign to each of our members on the basis of its class of membership and business with us. </t>
  </si>
  <si>
    <t>Concentrations Of Credit Risk</t>
  </si>
  <si>
    <t>Concentrations of Credit Risk Financial instruments that potentially subject us to concentrations of credit risk consist of cash equivalents, investments, derivatives, and receivables arising from sales to our members and non-members. Concentrations of credit risk with respect to receivables arising from sales to our member distribution cooperatives as reflected by accounts receivable–members were $101.2 million and $84.4 million, as of December 31, 2019 and 2018, respectively.</t>
  </si>
  <si>
    <t>Segment</t>
  </si>
  <si>
    <t>Segment We are organized for the purpose of supplying the power our member distribution cooperatives require to serve their customers on a cost-effective basis. Our President and CEO serves as our chief decision-maker who manages and reviews our operating results as one operating, and therefore one reportable, segment. We supply our member distribution cooperatives’ energy and demand requirements through a portfolio of resources including generating facilities, physically-delivered forward power purchase contracts, and spot market energy purchases.</t>
  </si>
  <si>
    <t>Cash and Cash Equivalents</t>
  </si>
  <si>
    <t xml:space="preserve">Cash and Cash Equivalents For purposes of our Consolidated Statements of Cash Flows, we consider all unrestricted highly liquid debt instruments purchased with an original maturity of three months or less to be cash equivalents. The following table provides a reconciliation of cash and cash equivalents and restricted cash and cash equivalents reported within the Consolidated Balance Sheets that sum to the total of the same amounts shown in the Consolidated Statements of Cash Flows:
As of December 31,
2019
2018
(in thousands)
Cash and cash equivalents
$
3,469
$
8,649
Restricted cash and cash equivalents
24,230
14,329
Total
$
27,699
$
22,978
Restricted cash and cash equivalents relates to funds held in escrow for payments related to the construction of Wildcat Point. </t>
  </si>
  <si>
    <t>New Accounting Pronouncements</t>
  </si>
  <si>
    <t xml:space="preserve">New Accounting Pronouncements In February 2016, the FASB issued ASU 2016-02 Leases which revised accounting guidance for the recognition, measurement, presentation, and disclosure of leasing arrangements. In July 2018, the FASB issued ASU 2018-11 Leases (Topic 842): Targeted Improvements, which provides an adoption method that would allow companies to apply the new guidance to the financial statements in the period of adoption and thereafter, and not apply the new guidance to comparative periods presented. Effective January 1, 2019, we elected the adoption method provided by ASU 2018-11 (Topic 842) and are not adjusting prior year comparative financial statements. We also elected the package of practical expedients under the transition guidance which permits us not to reassess under the new standard our prior conclusions for lease identification and lease classification on expired or existing contracts and whether initial direct costs previously capitalized would qualify for capitalization under ASU 2018-11 (Topic 842). Additionally, we elected the practical expedient related to land easements, allowing us to not reassess our current accounting treatment for existing agreements on land easements, which are not accounted for as leases. Upon adoption of the new lease standard, we recognized right-of-use assets and offsetting lease liabilities totaling approximately $0.1 million. In June 2016, the FASB issued ASU 2016-13 Financial Instruments – Credit Losses (Topic 326): Measurement of Credit Losses in Financial Instruments. FASB issued subsequent amendments to the initial guidance in November 2018 with ASU No. 2018-19, in April 2019 with ASU No. 2019-04, and in May 2019 with ASU No. 2019-05. The ASU amends the guidance on the impairment of financial instruments and adds an impairment model, known as the current expected credit loss (“CECL”) model. The CECL model requires an entity to recognize its current estimate of all expected credit losses, rather than incurred losses, and applies to trade receivables and other receivables. The CECL model is designed to capture expected credit losses through the establishment of an allowance account, which will be presented as an offset to the amortized cost basis of the related financial asset. The new guidance is effective for fiscal years beginning after December 15, 2019, including interim periods within those fiscal years, and is applied using the modified-retrospective approach. We have evaluated the impact of this pronouncement and currently do not anticipate a material impact from adopting this standard. We plan to adopt this standard for the fiscal year beginning January 1, 2020. </t>
  </si>
  <si>
    <t>Summary Of Significant Accounting Policies (Tables)</t>
  </si>
  <si>
    <t>Schedule of Depreciation Rates</t>
  </si>
  <si>
    <t>We use the group method of depreciation and conduct depreciation studies approximately every five years. Our last depreciation study was performed in 2016 and implemented in 2017. Our depreciation rates were as follows:
Depreciation Rates
Generating Facility
2019
2018
2017
Wildcat Point (1)
3.1
%
3.1
%
—
%
North Anna
3.3
3.3
3.3
Clover
1.9
1.9
1.9
Louisa
3.1
3.1
3.1
Marsh Run
3.0
3.0
3.0
Rock Springs (2)
—
3.1
3.1
(1)
Wildcat Point achieved commercial operation on April 17, 2018.
(2)
Rock Springs and related assets were sold on September 14, 2018.</t>
  </si>
  <si>
    <t>Schedule Of Operating Revenue</t>
  </si>
  <si>
    <t>Our operating revenues for the past three years were as follows:
Year Ended December 31,
2019
2018
2017
(in thousands)
Member distribution cooperatives
Sales to member distribution cooperatives, excluding renewable energy credit sales
$
898,445
$
865,393
$
731,557
Renewable energy credit sales to member distribution cooperatives
26
16
19
Total Sales to member distribution cooperatives
$
898,471
$
865,409
$
731,576
Non-members
Sales to non-members, excluding renewable energy credit sales
$
29,539
$
64,209
$
16,356
Renewable energy credit sales to non-members
4,672
2,950
5,175
Total sales to non-members
$
34,211
$
67,159
$
21,531
Total operating revenues
$
932,682
$
932,568
$
753,107</t>
  </si>
  <si>
    <t>Schedule Of Reduction In Revenues Utilizing Margin Stabilization</t>
  </si>
  <si>
    <t xml:space="preserve">The following table details the reduction in revenues utilizing Margin Stabilization for the past three years:
Year Ended December 31,
2019
2018
2017
(in thousands)
Margin Stabilization adjustment
$7,175
$15,312
$34,144 </t>
  </si>
  <si>
    <t>Schedule Of Rate Changes Implemented To Address Under- And Over-Collection Of Energy Costs</t>
  </si>
  <si>
    <t xml:space="preserve">The following table summarizes the changes to our total energy rate since 2017, which were implemented to address the differences in our realized as well as projected energy costs:
Effective Date of Rate Change
% Change
January 1, 2017
(6.7)
January 1, 2018
11.1
April 1, 2018
3.7
January 1, 2019
(1.3)
January 1, 2020
(16.2) </t>
  </si>
  <si>
    <t>Reconciliation of Cash and Cash Equivalents and Restricted Cash and Cash Equivalents Reported Within Condensed Consolidated Balance Sheet and Shown in Condensed Consolidated Statement of Cash Flows</t>
  </si>
  <si>
    <t>The following table provides a reconciliation of cash and cash equivalents and restricted cash and cash equivalents reported within the Consolidated Balance Sheets that sum to the total of the same amounts shown in the Consolidated Statements of Cash Flows:
As of December 31,
2019
2018
(in thousands)
Cash and cash equivalents
$
3,469
$
8,649
Restricted cash and cash equivalents
24,230
14,329
Total
$
27,699
$
22,978</t>
  </si>
  <si>
    <t>Electric Plant (Tables)</t>
  </si>
  <si>
    <t>Schedule Of Net Electric Plant</t>
  </si>
  <si>
    <t>Our net electric plant was composed of the following as of December 31, 2019:
Wildcat Point
North Anna
Clover
Combustion Turbine Facilities
Other
Total
(in thousands)
Property, plant, and equipment
$
874,860
$
411,658
$
704,004
$
443,092
$
98,372
$
2,531,986
Accumulated depreciation
(44,632
)
(237,893
)
(390,528
)
(222,419
)
(31,593
)
(927,065
)
Net Property, plant, and equipment
830,228
173,765
313,476
220,673
66,779
1,604,921
Nuclear fuel, at amortized cost
—
20,705
—
—
—
20,705
Construction work in progress
115
24,013
4,995
—
2,339
31,462
Net Electric Plant
$
830,343
$
218,483
$
318,471
$
220,673
$
69,118
$
1,657,088
Our net electric plant was composed of the following as of December 31, 2018:
Wildcat Point (1)
North Anna
Clover
Combustion Turbine Facilities
Other
Total
(in thousands)
Property, plant, and equipment
$
842,908
$
372,157
$
696,659
$
444,481
$
98,363
$
2,454,568
Accumulated depreciation
(18,486
)
(227,678
)
(380,737
)
(212,388
)
(30,189
)
(869,478
)
Net Property, plant, and equipment
824,422
144,479
315,922
232,093
68,174
1,585,090
Nuclear fuel, at amortized cost
—
14,694
—
—
—
14,694
Construction work in progress
920
25,840
10,769
—
2,583
40,112
Net Electric Plant
$
825,342
$
185,013
$
326,691
$
232,093
$
70,757
$
1,639,896
(1)
Capitalized construction costs have been offset by $53.2 million of liquidated damages.</t>
  </si>
  <si>
    <t>Accounting For Asset Retirement And Environmental Obligations (Tables)</t>
  </si>
  <si>
    <t>Schedule Of Changes In Asset Retirement Obligations</t>
  </si>
  <si>
    <t>The following represents changes in our asset retirement obligations for the years ended December 31, 2019 and 2018 (in thousands):
Asset retirement obligations as of December 31, 2017
$
126,470
Accretion expense
5,319
Decrease in asset retirement obligations
(570
)
Payments
(731
)
Asset retirement obligations as of December 31, 2018
$
130,488
Accretion expense
5,539
Increase in asset retirement obligations - new layer
37,642
Asset retirement obligations as of December 31, 2019
$
173,669</t>
  </si>
  <si>
    <t>Power Purchase Agreements (Tables)</t>
  </si>
  <si>
    <t>Schedule Of Power Purchase Obligations</t>
  </si>
  <si>
    <t>As of December 31, 2019, our power purchase obligations under the various agreements were as follows:
Year Ended December 31,
Capacity and Energy Obligations
(in millions)
2020
$
130.5
2021
3.6
2022
0.8
$
134.9</t>
  </si>
  <si>
    <t>Wholesale Power Contracts (Tables)</t>
  </si>
  <si>
    <t>Summary Of Removal Of Load Requirements Under Exception</t>
  </si>
  <si>
    <t>The following table summarizes the cumulative removal of load requirements under this exception.
As of December 31,
MW
2017
65
2018
107
2019
108</t>
  </si>
  <si>
    <t>Schedule of Revenues from Member Distribution Cooperatives</t>
  </si>
  <si>
    <t>Revenues from our member distribution cooperatives for the past three years were as follows:
Year Ended December 31,
2019
2018
2017
(in millions)
Rappahannock Electric Cooperative
$
279.7
$
266.9
$
217.7
Shenandoah Valley Electric Cooperative
168.4
164.7
146.8
Delaware Electric Cooperative, Inc.
121.6
115.5
97.5
Choptank Electric Cooperative, Inc.
83.1
81.2
69.7
Southside Electric Cooperative
69.8
67.7
58.4
A&amp;N Electric Cooperative
54.7
53.7
46.0
Mecklenburg Electric Cooperative
45.1
44.0
36.7
Prince George Electric Cooperative
26.9
25.7
20.6
Northern Neck Electric Cooperative
24.1
22.2
18.2
Community Electric Cooperative
14.1
13.5
11.4
BARC Electric Cooperative
11.0
10.3
8.6
Total
$
898.5
$
865.4
$
731.6</t>
  </si>
  <si>
    <t>Fair Value Measurements (Tables)</t>
  </si>
  <si>
    <t>Financial Assets And Liabilities Measured At Fair Value On A Recurring Basis</t>
  </si>
  <si>
    <t>The following table summarizes our financial assets and liabilities measured at fair value on a recurring basis as of December 31, 2019 and 2018:
Quoted Prices
in Active
Significant
Markets for
Other
Significant
Identical
Observable
Unobservable
December 31,
Assets
Inputs
Inputs
2019
(Level 1)
(Level 2)
(Level 3)
(in thousands)
Nuclear decommissioning trust (1)
$
64,504
$
64,504
$
—
$
—
Nuclear decommissioning trust - net asset value (1)(2)
146,604
—
—
—
Unrestricted investments and other (3)
126
—
126
—
Derivatives - gas and power (4)
1,013
—
—
1,013
Total Financial Assets
$
212,247
$
64,504
$
126
$
1,013
Derivatives - gas and power (4)
$
24,125
$
17,109
$
7,016
$
—
Total Financial Liabilities
$
24,125
$
17,109
$
7,016
$
—
Quoted Prices
in Active
Significant
Markets for
Other
Significant
Identical
Observable
Unobservable
December
Assets
Inputs
Inputs
2018
(Level 1)
(Level 2)
(Level 3)
(in thousands)
Nuclear decommissioning trust (1)
$
59,150
$
59,150
$
—
$
—
Nuclear decommissioning trust - net asset value (1)(2)
114,801
—
—
—
Unrestricted investments and other (3)
394
—
394
—
Derivatives - gas and power (4)
784
—
784
—
Total Financial Assets
$
175,129
$
59,150
$
1,178
$
—
Derivatives - gas and power (4)
$
591
$
591
$
—
$
—
Total Financial Liabilities
$
591
$
591
$
—
$
—
(1)
For additional information about our nuclear decommissioning trust, see Note 9—Investments.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solidated Balance Sheet.
(3)
Unrestricted investments and other includes investments that are related to equity securities.
(4)
Derivatives - gas and power represent natural gas futures contract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For additional information about our derivative financial instruments, see Note 1—Summary of Significant Accounting Policies.</t>
  </si>
  <si>
    <t>Derivatives And Hedging (Tables)</t>
  </si>
  <si>
    <t>Schedule Of Outstanding Derivative Instruments</t>
  </si>
  <si>
    <t>Outstanding derivative instruments,
Quantity
As of December 31,
As of December 31,
Commodity
Unit of Measure
2019
2018
Natural Gas
MMBTU
73,560,000
36,790,000
Purchased power - financial transmission rights
MWh
5,771,291
—</t>
  </si>
  <si>
    <t>Schedule Of Fair Value Of Derivative Instruments</t>
  </si>
  <si>
    <t>The fair value of our derivative instruments, excluding contracts accounted for as normal purchase/normal sale, was as follows:
Fair Value
As of December 31,
As of December 31,
Balance Sheet Location
2019
2018
(in thousands)
Derivatives in an asset position:
Natural gas futures contracts
Deferred charges and other assets-other
$
—
$
784
Financial transmission rights
Deferred charges and other assets-other
1,013
—
Total derivatives in an asset position
$
1,013
$
784
Derivatives in a liability position:
Natural gas futures contracts
Deferred credits and other liabilities-other
$
24,125
$
591
Total derivatives in a liability position
$
24,125
$
591</t>
  </si>
  <si>
    <t>Schedule Of Derivative Instruments On The Statement Of Revenues, Expenses, And Patronage Capital</t>
  </si>
  <si>
    <t>The Effect of Derivative Instruments on the Consolidated Statements of Revenues, Expenses, and Patronage Capital for the Years Ended December 31, 2019 and 2018
Amount of Gain
Amount of Gain
Location of
(Loss) Reclassified
(Loss) Recognized
Gain (Loss)
from Regulatory
in Regulatory
Reclassified
Asset/Liability
Asset/Liability for
from Regulatory
into Income for
Derivatives Accounted for
Derivatives as of
Asset/Liability
the Year
Utilizing Regulatory Accounting
December 31,
into Income
Ended December 31,
2019
2018
2019
2018
(in thousands)
(in thousands)
Natural gas futures contracts
$
(25,996
)
$
1,286
Fuel
$
(19,770
)
$
2,512
Purchased power
1,013
—
Purchased Power
(4,579
)
—
Total
$
(24,983
)
$
1,286
$
(24,349
)
$
2,512</t>
  </si>
  <si>
    <t>Investments (Tables)</t>
  </si>
  <si>
    <t>Schedule Of Investments</t>
  </si>
  <si>
    <t xml:space="preserve">Investments were as follows as of December 31, 2019 and 2018:
Gross
Gross
Unrealized
Unrealized
Fair
Carrying
Description
Cost
Gains
Losses
Value
Value
(in thousands)
December 31, 2019
Nuclear decommissioning trust (1)
Debt securities
$
59,748
$
4,325
$
—
$
64,073
$
64,073
Equity securities
85,303
63,858
(2,557
)
146,604
146,604
Cash and other
431
—
—
431
431
Total Nuclear Decommissioning Trust
$
145,482
$
68,183
$
(2,557
)
$
211,108
$
211,108
Unrestricted investments
Government obligations
$
2,869
$
4
$
—
$
2,873
$
2,869
Debt securities
240
—
—
240
240
Total Unrestricted Investments
$
3,109
$
4
$
—
$
3,113
$
3,109
Other
Equity securities
$
110
$
15
$
—
$
125
$
125
Non-marketable equity investments
2,146
2,176
—
4,322
2,146
Total Other
$
2,256
$
2,191
$
—
$
4,447
$
2,271
$
216,488
December 31, 2018
Nuclear decommissioning trust (1)
Debt securities
$
56,055
$
2,955
$
—
$
59,010
$
59,010
Equity securities
83,453
38,611
(7,264
)
114,800
114,800
Cash and other
141
—
—
141
141
Total Nuclear Decommissioning Trust
$
139,649
$
41,566
$
(7,264
)
$
173,951
$
173,951
Unrestricted investments
Government obligations
$
4,935
$
—
$
(5
)
$
4,930
$
4,935
Debt securities
595
—
(2
)
593
595
Total Unrestricted Investments
$
5,530
$
—
$
(7
)
$
5,523
$
5,530
Other
Equity securities
$
347
$
46
$
—
$
393
$
393
Non-marketable equity investments
2,143
2,080
—
4,223
2,143
Total Other
$
2,490
$
2,126
$
—
$
4,616
$
2,536
$
182,017
(1)
Investments in the nuclear decommissioning trust are restricted for the use of funding our share of the asset retirement obligations of the future decommissioning of North Anna. See Note 3—Accounting for Asset Retirement and Environmental Obligations. Unrealized gains and losses on investments held in the nuclear decommissioning trust are deferred as a regulatory liability or regulatory asset, respectively. </t>
  </si>
  <si>
    <t>Schedule Of Contractual Maturities Of Debt Securities</t>
  </si>
  <si>
    <t>Contractual maturities of debt securities as of December 31, 2019, were as follows:
Less than
More than
Description
1 year
1-5 years
5-10 years
10 years
Total
(in thousands)
Other (1)
$
—
$
—
$
64,073
$
—
$
64,073
Held to maturity
3,109
—
—
—
3,109
Total
$
3,109
$
—
$
64,073
$
—
$
67,182
(1)
The contractual maturities of other debt securities are measured using the effective duration of the bond fund within the nuclear decommissioning trust.</t>
  </si>
  <si>
    <t>Regulatory Assets And Liabilities (Tables)</t>
  </si>
  <si>
    <t>Schedule Of Regulatory Assets And Liabilities</t>
  </si>
  <si>
    <t>Our regulatory assets and liabilities as of December 31, 2019 and 2018, were as follows:
December 31,
2019
2018
(in thousands)
Regulatory Assets:
Unamortized losses on reacquired debt
$
6,247
$
8,112
Deferred asset retirement costs
263
280
NOVEC contract termination fee
22,022
24,468
Interest rate hedge
1,907
2,062
Voluntary prepayment to NRECA Retirement Security Plan
2,320
3,094
Deferred net unrealized losses on derivative instruments
24,983
—
Total Regulatory Assets
$
57,742
$
38,016
Regulatory Assets included in Current Assets:
Deferred energy
$
3,548
$
26,069
Regulatory Liabilities:
North Anna asset retirement obligation deferral
$
51,626
$
51,422
North Anna nuclear decommissioning trust unrealized gain
65,626
34,302
Unamortized gains on reacquired debt
231
290
Deferred net unrealized gains on derivative instruments
—
1,286
Total Regulatory Liabilities
$
117,483
$
87,300
Regulatory Liabilities included in Current Liabilities:
Regulatory liability–deferral of gain on sale of asset
$
—
$
37,723</t>
  </si>
  <si>
    <t>Long-term Debt (Tables)</t>
  </si>
  <si>
    <t>Schedule Of Long-term Debt</t>
  </si>
  <si>
    <t>Long-term debt consists of the following:
December 31,
2019
2018
(in thousands)
$250,000,000 principal amount of First Mortgage Bonds, 2017 Series A due 2037 at an interest rate of 3.33%
$
225,000
$
237,500
$260,000,000 principal amount of First Mortgage Bonds, 2015 Series A due 2044 at an interest rate of 4.46%
260,000
260,000
$72,000,000 principal amount of First Mortgage Bonds, 2015 Series B due 2053 at an interest rate of 4.56%
72,000
72,000
$50,000,000 principal amount of First Mortgage Bonds, 2013 Series A due 2043 at an interest rate of 4.21%
50,000
50,000
$50,000,000 principal amount of First Mortgage Bonds, 2013 Series B due 2053 at an interest rate of 4.36%
50,000
50,000
$90,000,000 principal amount of First Mortgage Bonds, 2011 Series A due 2040 at an interest rate of 4.83%
63,000
66,000
$165,000,000 principal amount of First Mortgage Bonds, 2011 Series B due 2040 at an interest rate of 5.54%
165,000
165,000
$95,000,000 principal amount of First Mortgage Bonds, 2011 Series C due 2050 at an interest rate of 5.54%
73,625
76,000
$250,000,000 principal amount of 2003 Series A Bonds due 2028 at an interest rate of 5.676%
93,745
104,162
$300,000,000 principal amount of 2002 Series B Bonds due 2028 at an interest rate of 6.21%
112,500
125,000
1,164,870
1,205,662
Debt issuance costs
(6,211
)
(6,729
)
Current maturities
(40,792
)
(40,792
)
$
1,117,867
$
1,158,141</t>
  </si>
  <si>
    <t>Schedule Of Maturities Of Long-term Debt</t>
  </si>
  <si>
    <t>Maturities of long-term debt for the next five years and thereafter are as follows:
Year Ended December 31,
(in thousands)
2020
$
40,792
2021
49,041
2022
49,041
2023
49,041
2024
49,041
2025 and thereafter
927,914
$
1,164,870</t>
  </si>
  <si>
    <t>Selected Quarterly Financial Data (Unaudited) (Tables)</t>
  </si>
  <si>
    <t>Schedule Of Quarterly Results Of Operations</t>
  </si>
  <si>
    <t>A summary of the quarterly results of operations for the years 2019 and 2018 follows. Amounts reflect all adjustments, consisting of only normal recurring accruals, necessary in the opinion of management for a fair statement of the results for the interim periods. Results for the interim periods may fluctuate as a result of weather conditions, changes in rates, and other factors.
First Quarter
Second Quarter
Third Quarter
Fourth Quarter
Total
(in thousands)
Statement of Operations Data
2019
Operating Revenues
$
240,779
$
214,985
$
252,729
$
224,189
$
932,682
Operating Margin
17,997
16,338
17,509
20,952
72,796
Net Margin attributable to ODEC (1)
3,212
3,208
3,158
7,376
16,954
2018
Operating Revenues
$
228,009
$
226,652
$
257,586
$
220,321
$
932,568
Operating Margin
9,729
16,492
18,998
18,137
63,356
Net Margin attributable to ODEC
3,263
3,319
3,396
3,301
13,279
(1)</t>
  </si>
  <si>
    <t>Summary Of Significant Accounting Policies - Additional Information (Details)</t>
  </si>
  <si>
    <t>Nov. 19, 2019USD ($)</t>
  </si>
  <si>
    <t>Nov. 07, 2017USD ($)</t>
  </si>
  <si>
    <t>Dec. 31, 2019USD ($)member_classmemberrepresentative</t>
  </si>
  <si>
    <t>Dec. 31, 2019USD ($)member_classmemberrepresentativeCooperativeproductsegment</t>
  </si>
  <si>
    <t>Dec. 31, 2018USD ($)</t>
  </si>
  <si>
    <t>Dec. 31, 2017USD ($)</t>
  </si>
  <si>
    <t>Significant Accounting Policies [Line Items]</t>
  </si>
  <si>
    <t>Consolidated assets</t>
  </si>
  <si>
    <t>Number of classes of members | member_class</t>
  </si>
  <si>
    <t>Number of Class A members | member</t>
  </si>
  <si>
    <t>Number of representatives from each Class A member on the board of directors | representative</t>
  </si>
  <si>
    <t>Number of representatives from each Class B member on the board of directors | representative</t>
  </si>
  <si>
    <t>Frequency of depreciation study</t>
  </si>
  <si>
    <t>5 years</t>
  </si>
  <si>
    <t>Reimbursement of nuclear fuel costs receivable</t>
  </si>
  <si>
    <t>Interest costs capitalized</t>
  </si>
  <si>
    <t>Number of Member Distributions Cooperatives | Cooperative</t>
  </si>
  <si>
    <t>Non-member energy sales</t>
  </si>
  <si>
    <t>Number of power products for sale | product</t>
  </si>
  <si>
    <t>Percentage change in energy rate due to revision of energy adjustment rate</t>
  </si>
  <si>
    <t>2.00%</t>
  </si>
  <si>
    <t>Percentage of budgeted total interest charges</t>
  </si>
  <si>
    <t>20.00%</t>
  </si>
  <si>
    <t>Percentage of actual interest charges</t>
  </si>
  <si>
    <t>Deferred energy, asset</t>
  </si>
  <si>
    <t>Additional equity contribution</t>
  </si>
  <si>
    <t>Retirement of patronage capital</t>
  </si>
  <si>
    <t>Payment date of patronage capital</t>
  </si>
  <si>
    <t>Mar. 27,
		2020</t>
  </si>
  <si>
    <t>Apr. 2,
		2018</t>
  </si>
  <si>
    <t>Reduction of patronage capital</t>
  </si>
  <si>
    <t>Increase in accounts payable-members</t>
  </si>
  <si>
    <t>Number of operating segments | segment</t>
  </si>
  <si>
    <t>Number of reportable segments | segment</t>
  </si>
  <si>
    <t>Right-of-use assets and offsetting lease liabilities</t>
  </si>
  <si>
    <t>Long-term Debt [Member]</t>
  </si>
  <si>
    <t>Capitalized costs associated with the issuance of debt</t>
  </si>
  <si>
    <t>Deferred Charges And Other Assets - Other [Member]</t>
  </si>
  <si>
    <t>Variable Interest Entity Primary Beneficiary [Member]</t>
  </si>
  <si>
    <t>Maximum [Member]</t>
  </si>
  <si>
    <t>Ownership interest recorded using the equity method of accounting</t>
  </si>
  <si>
    <t>50.00%</t>
  </si>
  <si>
    <t>Derivative term</t>
  </si>
  <si>
    <t>3 years</t>
  </si>
  <si>
    <t>TEC [Member]</t>
  </si>
  <si>
    <t>Percentage of interest owned in subsidiary by our Class A members</t>
  </si>
  <si>
    <t>100.00%</t>
  </si>
  <si>
    <t>Summary Of Significant Accounting Policies (Schedule Of Depreciation Rates) (Details)</t>
  </si>
  <si>
    <t>Wildcat Point [Member]</t>
  </si>
  <si>
    <t>Property, Plant and Equipment [Line Items]</t>
  </si>
  <si>
    <t>Depreciation Rates</t>
  </si>
  <si>
    <t>3.10%</t>
  </si>
  <si>
    <t>North Anna [Member]</t>
  </si>
  <si>
    <t>3.30%</t>
  </si>
  <si>
    <t>Clover [Member]</t>
  </si>
  <si>
    <t>1.90%</t>
  </si>
  <si>
    <t>Louisa [Member]</t>
  </si>
  <si>
    <t>Marsh Run [Member]</t>
  </si>
  <si>
    <t>3.00%</t>
  </si>
  <si>
    <t>Rock Springs [Member]</t>
  </si>
  <si>
    <t>Summary Of Significant Accounting Policies - (Schedule of Operating Revenues) (Details) - USD ($) $ in Thousands</t>
  </si>
  <si>
    <t>3 Months Ended</t>
  </si>
  <si>
    <t>Sep. 30, 2019</t>
  </si>
  <si>
    <t>Jun. 30, 2019</t>
  </si>
  <si>
    <t>Mar. 31, 2019</t>
  </si>
  <si>
    <t>Sep. 30, 2018</t>
  </si>
  <si>
    <t>Jun. 30, 2018</t>
  </si>
  <si>
    <t>Mar. 31, 2018</t>
  </si>
  <si>
    <t>New Accounting Pronouncements And Changes In Accounting Principles [Abstract]</t>
  </si>
  <si>
    <t>Sales to member distribution cooperatives, excluding renewable energy credit sales</t>
  </si>
  <si>
    <t>Renewable energy credit sales to member distribution cooperatives</t>
  </si>
  <si>
    <t>Total Sales to member distribution cooperatives</t>
  </si>
  <si>
    <t>Sales to non-members, excluding renewable energy credit sales</t>
  </si>
  <si>
    <t>Renewable energy credit sales to non-members</t>
  </si>
  <si>
    <t>Total sales to non-members</t>
  </si>
  <si>
    <t>Total operating revenues</t>
  </si>
  <si>
    <t>Summary Of Significant Accounting Policies (Schedule Of Reduction In Revenues Utilizing Margin Stabilization) (Details) - USD ($) $ in Thousands</t>
  </si>
  <si>
    <t>Margin Stabilization adjustment</t>
  </si>
  <si>
    <t>Summary Of Significant Accounting Policies (Schedule Of Rate Changes Implemented To Address Under- And Over-Collection Of Energy Costs) (Details)</t>
  </si>
  <si>
    <t>Jan. 01, 2020</t>
  </si>
  <si>
    <t>Jan. 01, 2019</t>
  </si>
  <si>
    <t>Apr. 01, 2018</t>
  </si>
  <si>
    <t>Jan. 01, 2018</t>
  </si>
  <si>
    <t>Jan. 01, 2017</t>
  </si>
  <si>
    <t>Percentage of rate change</t>
  </si>
  <si>
    <t>(1.30%)</t>
  </si>
  <si>
    <t>3.70%</t>
  </si>
  <si>
    <t>11.10%</t>
  </si>
  <si>
    <t>(6.70%)</t>
  </si>
  <si>
    <t>Subsequent Event [Member]</t>
  </si>
  <si>
    <t>(16.20%)</t>
  </si>
  <si>
    <t>Summary Of Significant Accounting Policies - (Reconciliation of Cash and Cash Equivalents and Restricted Cash and Cash Equivalents Reported Within Balance Sheet and Cash Flows) (Details) - USD ($) $ in Thousands</t>
  </si>
  <si>
    <t>Dec. 31, 2016</t>
  </si>
  <si>
    <t>Cash And Cash Equivalents [Abstract]</t>
  </si>
  <si>
    <t>Total</t>
  </si>
  <si>
    <t>Electric Plant (Schedule Of Net Electric Plan) (Details) - USD ($) $ in Thousands</t>
  </si>
  <si>
    <t>Accumulated depreciation</t>
  </si>
  <si>
    <t>Combustion Turbine Facilities [Member]</t>
  </si>
  <si>
    <t>Other [Member]</t>
  </si>
  <si>
    <t>Electric Plant (Schedule Of Net Electric Plan) (Paranthetical) (Details) $ in Millions</t>
  </si>
  <si>
    <t>Amount of liquidated damages</t>
  </si>
  <si>
    <t>Electric Plant - Additional Information (Details) $ in Thousands</t>
  </si>
  <si>
    <t>Sep. 14, 2018USD ($)facility</t>
  </si>
  <si>
    <t>Dec. 31, 2019USD ($)unitfacilitymiMW</t>
  </si>
  <si>
    <t>Number of natural gas fired combustion turbine units | turbine | facility</t>
  </si>
  <si>
    <t>Percentage of undivided interest in related common facilities</t>
  </si>
  <si>
    <t>Amortization of gain on sale of assets</t>
  </si>
  <si>
    <t>Regulatory liability</t>
  </si>
  <si>
    <t>Amortization Of Gain On Sale Of Assets During 2019 [Member]</t>
  </si>
  <si>
    <t>Asset Purchase Agreement [Member]</t>
  </si>
  <si>
    <t>Gain loss on sale of asset</t>
  </si>
  <si>
    <t>Power facility output | MW</t>
  </si>
  <si>
    <t>Increase in property, plant and equipment</t>
  </si>
  <si>
    <t>Undivided ownership interest</t>
  </si>
  <si>
    <t>11.60%</t>
  </si>
  <si>
    <t>Number of units | unit</t>
  </si>
  <si>
    <t>Percentage of costs responsible for</t>
  </si>
  <si>
    <t>Outstanding accounts payable balance</t>
  </si>
  <si>
    <t>Number of combustion facilities | facility</t>
  </si>
  <si>
    <t>Distributed Generation Facilities [Member]</t>
  </si>
  <si>
    <t>Number of distributed facilities | facility</t>
  </si>
  <si>
    <t>Transmission lines | mi</t>
  </si>
  <si>
    <t>Accounting For Asset Retirement And Environmental Obligations - Additional Information (Details) - USD ($) $ in Millions</t>
  </si>
  <si>
    <t>Asset Retirement And Environmental Obligations [Line Items]</t>
  </si>
  <si>
    <t>Increase (decrease) in asset retirement obligations</t>
  </si>
  <si>
    <t>North Anna's nuclear decommissioning asset retirement obligation</t>
  </si>
  <si>
    <t>Decommission study period</t>
  </si>
  <si>
    <t>4 years</t>
  </si>
  <si>
    <t>Asset retirement obligations cash flow estimates useful life</t>
  </si>
  <si>
    <t>20 years</t>
  </si>
  <si>
    <t>Asset retirement obligations cash flow estimates intention to apply for additional operating license extension</t>
  </si>
  <si>
    <t>Accounting For Asset Retirement And Environmental Obligations (Schedule Of Changes In Asset Retirement Obligations) (Details) - USD ($) $ in Thousands</t>
  </si>
  <si>
    <t>Asset Retirement Obligation Roll Forward Analysis Roll Forward</t>
  </si>
  <si>
    <t>Beginning balance</t>
  </si>
  <si>
    <t>Accretion expense</t>
  </si>
  <si>
    <t>Increase (Decrease) in asset retirement obligations</t>
  </si>
  <si>
    <t>Payments</t>
  </si>
  <si>
    <t>Ending balance</t>
  </si>
  <si>
    <t>Power Purchase Agreements - Additional Information (Details) - USD ($) $ in Thousands</t>
  </si>
  <si>
    <t>Energy requirements from owned generating facilities</t>
  </si>
  <si>
    <t>56.30%</t>
  </si>
  <si>
    <t>57.10%</t>
  </si>
  <si>
    <t>36.70%</t>
  </si>
  <si>
    <t>Letter of credit</t>
  </si>
  <si>
    <t>Power Purchase Agreements (Schedule Of Power Purchase Obligations) (Details) $ in Millions</t>
  </si>
  <si>
    <t>Dec. 31, 2019USD ($)</t>
  </si>
  <si>
    <t>2020</t>
  </si>
  <si>
    <t>2021</t>
  </si>
  <si>
    <t>2022</t>
  </si>
  <si>
    <t>Power Purchase Obligations</t>
  </si>
  <si>
    <t>Wholesale Power Contracts - Additional Information (Details)</t>
  </si>
  <si>
    <t>Dec. 31, 2019memberMW</t>
  </si>
  <si>
    <t>Wholesale Power Contracts [Line Items]</t>
  </si>
  <si>
    <t>Required period for termination of wholesale power contract</t>
  </si>
  <si>
    <t>Purchases under principal contract exceptions, percent of energy requirements</t>
  </si>
  <si>
    <t>Purchases under limited contract exceptions, percent of power received from owned generation or other suppliers</t>
  </si>
  <si>
    <t>5.00%</t>
  </si>
  <si>
    <t>Purchases under limited contract exceptions, amount of power allowable under contractual exception received from owned generation or other suppliers</t>
  </si>
  <si>
    <t>Power received under limited exception to wholesale power contract, period of prior written notice of power received from owned generation or other suppliers</t>
  </si>
  <si>
    <t>180 days</t>
  </si>
  <si>
    <t>Current maximum reduction in demand and associated energy</t>
  </si>
  <si>
    <t>Mainland Virginia [Member]</t>
  </si>
  <si>
    <t>Principal exceptions to the all-requirements obligations by members | member</t>
  </si>
  <si>
    <t>Wholesale Power Contracts - (Summary of Removal of Load Requirements Under Exception) (Details) - MW</t>
  </si>
  <si>
    <t>Removal of load requirements under exception</t>
  </si>
  <si>
    <t>Wholesale Power Contracts (Schedule Of Revenues From Member Distribution Cooperatives) (Details) - USD ($) $ in Millions</t>
  </si>
  <si>
    <t>Related Party Transaction [Line Items]</t>
  </si>
  <si>
    <t>Member distribution revenue</t>
  </si>
  <si>
    <t>Rappahannock Electric Cooperative [Member]</t>
  </si>
  <si>
    <t>Shenandoah Valley Electric Cooperative [Member]</t>
  </si>
  <si>
    <t>Delaware Electric Cooperative, Inc. [Member]</t>
  </si>
  <si>
    <t>Choptank Electric Cooperative, Inc. [Member]</t>
  </si>
  <si>
    <t>Southside Electric Cooperative [Member]</t>
  </si>
  <si>
    <t>A&amp;N Electric Cooperative [Member]</t>
  </si>
  <si>
    <t>Mecklenburg Electric Cooperative [Member]</t>
  </si>
  <si>
    <t>Prince George Electric Cooperative [Member]</t>
  </si>
  <si>
    <t>Northern Neck Electric Cooperative [Member]</t>
  </si>
  <si>
    <t>Community Electric Cooperative [Member]</t>
  </si>
  <si>
    <t>BARC Electric Cooperative [Member]</t>
  </si>
  <si>
    <t>Fair Value Measurements (Financial Assets And Liabilities Measured At Fair Value On A Recurring Basis (Details) - USD ($) $ in Thousands</t>
  </si>
  <si>
    <t>Fair Value Assets And Liabilities Measured On Recurring And Nonrecurring Basis [Line Items]</t>
  </si>
  <si>
    <t>Total Financial Assets</t>
  </si>
  <si>
    <t>Total Financial Liabilities</t>
  </si>
  <si>
    <t>Nuclear Decommissioning Trust [Member]</t>
  </si>
  <si>
    <t>Nuclear Decommissioning Trust - Net Asset Value [Member]</t>
  </si>
  <si>
    <t>Unrestricted Investment And Other [Member]</t>
  </si>
  <si>
    <t>Derivatives - Gas And Power [Member]</t>
  </si>
  <si>
    <t>Quoted Prices In Active Markets For Identical Assets (Level 1) [Member]</t>
  </si>
  <si>
    <t>Quoted Prices In Active Markets For Identical Assets (Level 1) [Member] | Nuclear Decommissioning Trust [Member]</t>
  </si>
  <si>
    <t>Quoted Prices In Active Markets For Identical Assets (Level 1) [Member] | Nuclear Decommissioning Trust - Net Asset Value [Member]</t>
  </si>
  <si>
    <t>Quoted Prices In Active Markets For Identical Assets (Level 1) [Member] | Unrestricted Investment And Other [Member]</t>
  </si>
  <si>
    <t>Quoted Prices In Active Markets For Identical Assets (Level 1) [Member] | Derivatives - Gas And Power [Member]</t>
  </si>
  <si>
    <t>Significant Other Observable Inputs (Level 2) [Member]</t>
  </si>
  <si>
    <t>Significant Other Observable Inputs (Level 2) [Member] | Nuclear Decommissioning Trust [Member]</t>
  </si>
  <si>
    <t>Significant Other Observable Inputs (Level 2) [Member] | Nuclear Decommissioning Trust - Net Asset Value [Member]</t>
  </si>
  <si>
    <t>Significant Other Observable Inputs (Level 2) [Member] | Unrestricted Investment And Other [Member]</t>
  </si>
  <si>
    <t>Significant Other Observable Inputs (Level 2) [Member] | Derivatives - Gas And Power [Member]</t>
  </si>
  <si>
    <t>Significant Unobservable Inputs (Level 3)</t>
  </si>
  <si>
    <t>Significant Unobservable Inputs (Level 3) | Derivatives - Gas And Power [Member]</t>
  </si>
  <si>
    <t>Fair Value Measurements (Additional Information) (Details) $ in Millions</t>
  </si>
  <si>
    <t>Fair value of financial transmission rights (level 3)</t>
  </si>
  <si>
    <t>Derivatives And Hedging (Schedule Of Outstanding Derivative Instruments) (Details)</t>
  </si>
  <si>
    <t>Dec. 31, 2019MMBTUMWh</t>
  </si>
  <si>
    <t>Dec. 31, 2018MMBTU</t>
  </si>
  <si>
    <t>Natural Gas [Member]</t>
  </si>
  <si>
    <t>Derivative [Line Items]</t>
  </si>
  <si>
    <t>Quantity | MMBTU</t>
  </si>
  <si>
    <t>Financial Transmission Rights [Member]</t>
  </si>
  <si>
    <t>Quantity | MWh</t>
  </si>
  <si>
    <t>Derivatives And Hedging (Schedule Of Fair Value Of Derivative Instruments) (Details) - USD ($) $ in Thousands</t>
  </si>
  <si>
    <t>Derivatives, Fair Value [Line Items]</t>
  </si>
  <si>
    <t>Total derivatives in an asset position</t>
  </si>
  <si>
    <t>Total derivatives in a liability position</t>
  </si>
  <si>
    <t>Natural Gas Future Contracts [Member] | Deferred Charges And Other Assets - Other [Member]</t>
  </si>
  <si>
    <t>Natural Gas Future Contracts [Member] | Deferred Credits And Other Liabilities - Other [Member]</t>
  </si>
  <si>
    <t>Financial Transmission Rights [Member] | Deferred Charges And Other Assets - Other [Member]</t>
  </si>
  <si>
    <t>Derivatives And Hedging (Schedule Of Derivative Instruments On The Statement Of Revenues, Expenses, And Patronage Capital) (Details) - USD ($) $ in Thousands</t>
  </si>
  <si>
    <t>Derivative Instruments, Gain (Loss) [Line Items]</t>
  </si>
  <si>
    <t>Amount of Gain (Loss) Recognized in Regulatory Asset/Liability for Derivatives</t>
  </si>
  <si>
    <t>Amount Of Gain (Loss) Reclassified from Regulatory Asset/Liability into Income</t>
  </si>
  <si>
    <t>Natural Gas Future Contracts [Member] | Fuel [Member] | Operating Expense Fuel [Member]</t>
  </si>
  <si>
    <t>Financial Transmission Rights [Member] | Purchased Power [Member]</t>
  </si>
  <si>
    <t>Long-Term Lease Transaction - Additional Information (Details)</t>
  </si>
  <si>
    <t>Jan. 05, 2018USD ($)Installment</t>
  </si>
  <si>
    <t>Mar. 01, 1996USD ($)</t>
  </si>
  <si>
    <t>Sale Leaseback Transaction [Line Items]</t>
  </si>
  <si>
    <t>Lease term</t>
  </si>
  <si>
    <t>48 years 9 months 18 days</t>
  </si>
  <si>
    <t>Lease value</t>
  </si>
  <si>
    <t>Leaseback term</t>
  </si>
  <si>
    <t>21 years 9 months 18 days</t>
  </si>
  <si>
    <t>Deferred gain</t>
  </si>
  <si>
    <t>Payment undertaking agreement</t>
  </si>
  <si>
    <t>Debt considered to be extinguished by in substance defeasance</t>
  </si>
  <si>
    <t>Lease termination date</t>
  </si>
  <si>
    <t>Jan. 5,
		2018</t>
  </si>
  <si>
    <t>Fixed purchase price</t>
  </si>
  <si>
    <t>Lease repayment under payment undertaking agreement</t>
  </si>
  <si>
    <t>Repayment of long-term lease transaction with owner trust</t>
  </si>
  <si>
    <t>United States Treasury Securities [Member]</t>
  </si>
  <si>
    <t>Lease repayment fund</t>
  </si>
  <si>
    <t>Number of installments | Installment</t>
  </si>
  <si>
    <t>Investments (Schedule Of Investments) (Details) - USD ($) $ in Thousands</t>
  </si>
  <si>
    <t>Schedule of Invested Securities [Line Items]</t>
  </si>
  <si>
    <t>Equity, Cost</t>
  </si>
  <si>
    <t>Equity Method Investment Gross Unrealized Gains</t>
  </si>
  <si>
    <t>Equity, Fair Value</t>
  </si>
  <si>
    <t>Other, Cost</t>
  </si>
  <si>
    <t>Other Gross Unrealized Gains</t>
  </si>
  <si>
    <t>Other, Fair Value</t>
  </si>
  <si>
    <t>Total Other</t>
  </si>
  <si>
    <t>Total Nuclear Decommissioning Trust</t>
  </si>
  <si>
    <t>Held to maturity investments</t>
  </si>
  <si>
    <t>Government Obligations [Member]</t>
  </si>
  <si>
    <t>Held to maturity investments, Gross Unrealized Gains</t>
  </si>
  <si>
    <t>Held to maturity investments, Gross Unrealized Losses</t>
  </si>
  <si>
    <t>Held to maturity investments, Fair Value</t>
  </si>
  <si>
    <t>Unrestricted Investments [Member]</t>
  </si>
  <si>
    <t>Debt Securities [Member]</t>
  </si>
  <si>
    <t>Investments, Debt securities, Cost</t>
  </si>
  <si>
    <t>Investments, Debt securities, Gross Unrealized Gains</t>
  </si>
  <si>
    <t>Investments, Debt securities</t>
  </si>
  <si>
    <t>Investments, Equity securities, Cost</t>
  </si>
  <si>
    <t>Investments, Equity securities, Gross Unrealized Gains</t>
  </si>
  <si>
    <t>Investments, Equity securities, Gross Unrealized Losses</t>
  </si>
  <si>
    <t>Investments, Equity securities</t>
  </si>
  <si>
    <t>Investments, Cash and other</t>
  </si>
  <si>
    <t>Investments, Cost</t>
  </si>
  <si>
    <t>Investments, Gross Unrealized Gains</t>
  </si>
  <si>
    <t>Investments, Gross Unrealized Loss</t>
  </si>
  <si>
    <t>Investments (Schedule Of Contractual Maturities Of Debt Securities) (Details) $ in Thousands</t>
  </si>
  <si>
    <t>Other debt securities, 5-10 years</t>
  </si>
  <si>
    <t>Other debt securities, Total</t>
  </si>
  <si>
    <t>Held to maturity securities, Less than 1 year</t>
  </si>
  <si>
    <t>Held to maturity securities, 5-10 years</t>
  </si>
  <si>
    <t>Contractual maturities of securities, Less than 1 year</t>
  </si>
  <si>
    <t>Contractual maturities of securities, 5-10 years</t>
  </si>
  <si>
    <t>Contractual maturities of securities, Total</t>
  </si>
  <si>
    <t>Regulatory Assets And Liabilities (Schedule Of Regulatory Assets And Liabilities) (Details) - USD ($) $ in Thousands</t>
  </si>
  <si>
    <t>Schedule Of Regulatory Assets And Liabilities [Line Items]</t>
  </si>
  <si>
    <t>Regulatory Liabilities included in Current Liabilities</t>
  </si>
  <si>
    <t>Deferred Energy [Member]</t>
  </si>
  <si>
    <t>Regulatory Assets included in Current Assets</t>
  </si>
  <si>
    <t>North Anna Asset Retirement Obligation Deferral [Member]</t>
  </si>
  <si>
    <t>North Anna Nuclear Decommissioning Trust Unrealized Gain [Member]</t>
  </si>
  <si>
    <t>Unamortized Gains On Reacquired Debt [Member]</t>
  </si>
  <si>
    <t>Deferred Net Unrealized Gains On Derivative Instruments [Member]</t>
  </si>
  <si>
    <t>Interest Rate Hedge [Member]</t>
  </si>
  <si>
    <t>Deferred Net Unrealized Losses On Derivative Instruments [Member]</t>
  </si>
  <si>
    <t>Unamortized Losses On Reacquired Debt [Member]</t>
  </si>
  <si>
    <t>Deferred Asset Retirement Costs [Member]</t>
  </si>
  <si>
    <t>NOVEC Contract Termination Fee [Member]</t>
  </si>
  <si>
    <t>Voluntary Prepayment To NRECA Retirement Security Plan [Member]</t>
  </si>
  <si>
    <t>Regulatory Liability Deferral of Gain on Sale of Asset [Member]</t>
  </si>
  <si>
    <t>Regulatory Assets And Liabilities - Additional Information (Details) - USD ($) $ in Thousands</t>
  </si>
  <si>
    <t>Sep. 14, 2018</t>
  </si>
  <si>
    <t>Apr. 30, 2013</t>
  </si>
  <si>
    <t>Dec. 31, 2013</t>
  </si>
  <si>
    <t>Multi Employer pension payment</t>
  </si>
  <si>
    <t>Long-term Debt (Schedule Of Long-term Debt) (Details) - USD ($) $ in Thousands</t>
  </si>
  <si>
    <t>Debt Instrument [Line Items]</t>
  </si>
  <si>
    <t>Current maturities</t>
  </si>
  <si>
    <t>Long-term debt, excluding current maturities</t>
  </si>
  <si>
    <t>$250,000,000 principal amount of First Mortgage Bonds, 2017 Series A due 2037 at an interest rate of 3.33%</t>
  </si>
  <si>
    <t>$260,000,000 principal amount of First Mortgage Bonds, 2015 Series A due 2044 at an interest rate of 4.46%</t>
  </si>
  <si>
    <t>$72,000,000 principal amount of First Mortgage Bonds, 2015 Series B due 2053 at an interest rate of 4.56%</t>
  </si>
  <si>
    <t>$50,000,000 principal amount of First Mortgage Bonds, 2013 Series A due 2043 at an interest rate of 4.21%</t>
  </si>
  <si>
    <t>$50,000,000 principal amount of First Mortgage Bonds, 2013 Series B due 2053 at an interest rate of 4.36%</t>
  </si>
  <si>
    <t>$90,000,000 principal amount of First Mortgage Bonds, 2011 Series A due 2040 at an interest rate of 4.83%</t>
  </si>
  <si>
    <t>$165,000,000 principal amount of First Mortgage Bonds, 2011 Series B due 2040 at an interest rate of 5.54%</t>
  </si>
  <si>
    <t>$95,000,000 principal amount of First Mortgage Bonds, 2011 Series C due 2050 at an interest rate of 5.54%</t>
  </si>
  <si>
    <t>$250,000,000 principal amount of 2003 Series A Bonds due 2028 at an interest rate of 5.676%</t>
  </si>
  <si>
    <t>$300,000,000 principal amount of 2002 Series B Bonds due 2028 at an interest rate of 6.21%</t>
  </si>
  <si>
    <t>Long-term Debt (Schedule Of Long-term Debt) (Parenthetical) (Details) - USD ($)</t>
  </si>
  <si>
    <t>Debt instrument, face amount</t>
  </si>
  <si>
    <t>Debt instrument, interest rate</t>
  </si>
  <si>
    <t>3.33%</t>
  </si>
  <si>
    <t>4.46%</t>
  </si>
  <si>
    <t>4.56%</t>
  </si>
  <si>
    <t>4.21%</t>
  </si>
  <si>
    <t>4.36%</t>
  </si>
  <si>
    <t>4.83%</t>
  </si>
  <si>
    <t>5.54%</t>
  </si>
  <si>
    <t>5.676%</t>
  </si>
  <si>
    <t>6.21%</t>
  </si>
  <si>
    <t>Long-term Debt - Additional Information (Details) - USD ($) $ in Millions</t>
  </si>
  <si>
    <t>Net loss on reacquired debt</t>
  </si>
  <si>
    <t>Fair value of long-term debt</t>
  </si>
  <si>
    <t>Percent of patronage capital to total long-term debt and patronage capital required for distribution</t>
  </si>
  <si>
    <t>Maximum distribution as percent of patronage capital</t>
  </si>
  <si>
    <t>Long-term Debt (Schedule Of Maturities Of Long-term Debt) (Details) - USD ($) $ in Thousands</t>
  </si>
  <si>
    <t>2023</t>
  </si>
  <si>
    <t>2024</t>
  </si>
  <si>
    <t>2025 and thereafter</t>
  </si>
  <si>
    <t>Liquidity Resources - Additional Information (Details) - USD ($)</t>
  </si>
  <si>
    <t>Mar. 10, 2020</t>
  </si>
  <si>
    <t>Member distribution cooperatives, amount prepaid</t>
  </si>
  <si>
    <t>Member distribution cooperatives, amount extended</t>
  </si>
  <si>
    <t>Revolving Credit Facility [Member]</t>
  </si>
  <si>
    <t>Credit facility, interest rate</t>
  </si>
  <si>
    <t>2.80%</t>
  </si>
  <si>
    <t>3.50%</t>
  </si>
  <si>
    <t>Line of credit outstanding</t>
  </si>
  <si>
    <t>Revolving Credit Facility [Member] | Minimum [Member]</t>
  </si>
  <si>
    <t>Margins-for-interest ratio</t>
  </si>
  <si>
    <t>110.00%</t>
  </si>
  <si>
    <t>Revolving Credit Facility [Member] | Maximum [Member]</t>
  </si>
  <si>
    <t>Debt to capitalization ratio</t>
  </si>
  <si>
    <t>85.00%</t>
  </si>
  <si>
    <t>Revolving Credit Facility [Member] | LIBOR [Member] | Minimum [Member]</t>
  </si>
  <si>
    <t>Spread on variable rate</t>
  </si>
  <si>
    <t>0.90%</t>
  </si>
  <si>
    <t>Revolving Credit Facility [Member] | LIBOR [Member] | Maximum [Member]</t>
  </si>
  <si>
    <t>1.50%</t>
  </si>
  <si>
    <t>Revolving Credit Facility [Member] | Federal Funds Effective Rate [Member]</t>
  </si>
  <si>
    <t>0.50%</t>
  </si>
  <si>
    <t>Revolving Credit Facility [Member] | Daily LIBOR [Member]</t>
  </si>
  <si>
    <t>1.00%</t>
  </si>
  <si>
    <t>Revolving Credit Facility [Member] | Daily LIBOR [Member] | Minimum [Member]</t>
  </si>
  <si>
    <t>Spread on variable rate margin</t>
  </si>
  <si>
    <t>0.00%</t>
  </si>
  <si>
    <t>Revolving Credit Facility [Member] | Daily LIBOR [Member] | Maximum [Member]</t>
  </si>
  <si>
    <t>Revolving Credit Facility [Member] | Through March 3, 2022</t>
  </si>
  <si>
    <t>Credit facility, maximum borrowing capacity</t>
  </si>
  <si>
    <t>Revolving Credit Facility [Member] | March 4, 2022 through March 3, 2024</t>
  </si>
  <si>
    <t>Revolving Credit Facility [Member] | Subsequent Event [Member]</t>
  </si>
  <si>
    <t>Letter of Credit [Member]</t>
  </si>
  <si>
    <t>Letter of Credit [Member] | Subsequent Event [Member]</t>
  </si>
  <si>
    <t>Employee Benefit Plans - Additional Information (Details) - USD ($) $ in Millions</t>
  </si>
  <si>
    <t>1 Months Ended</t>
  </si>
  <si>
    <t>Funded percentage (greater than)</t>
  </si>
  <si>
    <t>80.00%</t>
  </si>
  <si>
    <t>Contributions</t>
  </si>
  <si>
    <t>Companies contribution as percentage of total contributions made (less than)</t>
  </si>
  <si>
    <t>Deferred credits and other liabilities</t>
  </si>
  <si>
    <t>Pension expense, inclusive of administrative fees</t>
  </si>
  <si>
    <t>Amortization of voluntary prepayment</t>
  </si>
  <si>
    <t>Matching contributions percentage</t>
  </si>
  <si>
    <t>Matching contributions</t>
  </si>
  <si>
    <t>Supplemental Cash Flows Information - Additional Information (Details) - USD ($) $ in Millions</t>
  </si>
  <si>
    <t>Cash paid for interest, net of amounts capitalized</t>
  </si>
  <si>
    <t>Capital expenditures incurred but not yet paid</t>
  </si>
  <si>
    <t>Commitments And Contingencies - Additional Information (Details) - USD ($)</t>
  </si>
  <si>
    <t>Liability protection per nuclear incidents</t>
  </si>
  <si>
    <t>Liability protection period for nuclear incidents subject to change for inflation</t>
  </si>
  <si>
    <t>Liability protection per nuclear incidents decreased</t>
  </si>
  <si>
    <t>Nuclear liability assessment per licensed reactor</t>
  </si>
  <si>
    <t>Nuclear liability assessment per licensed reactor per year</t>
  </si>
  <si>
    <t>Contingent liability for coverage, maximum</t>
  </si>
  <si>
    <t>Selected Quarterly Financial Data (Unaudited) (Schedule Of Quarterly Results Of Operations) (Details) - USD ($) $ in Thousands</t>
  </si>
  <si>
    <t>Selected Quarterly Financial Data (Unaudited) (Schedule Of Quarterly Results Of Operations ) (Parenthetical) (Details) - USD ($) $ in Millions</t>
  </si>
  <si>
    <t>Nov. 19, 2019</t>
  </si>
  <si>
    <t>Nov. 07, 2017</t>
  </si>
  <si>
    <t>Equity contribution</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9"/>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0</v>
      </c>
    </row>
    <row r="14" spans="1:2">
      <c r="A14" s="4" t="s">
        <v>23</v>
      </c>
      <c r="B14" s="4" t="s">
        <v>24</v>
      </c>
    </row>
    <row r="15" spans="1:2">
      <c r="A15" s="4" t="s">
        <v>25</v>
      </c>
      <c r="B15" s="6" t="n">
        <v>0</v>
      </c>
    </row>
    <row r="16" spans="1:2">
      <c r="A16" s="4" t="s">
        <v>26</v>
      </c>
      <c r="B16" s="4" t="s">
        <v>24</v>
      </c>
    </row>
    <row r="17" spans="1:2">
      <c r="A17" s="4" t="s">
        <v>27</v>
      </c>
      <c r="B17" s="4" t="s">
        <v>28</v>
      </c>
    </row>
    <row r="18" spans="1:2">
      <c r="A18" s="4" t="s">
        <v>29</v>
      </c>
      <c r="B18" s="4" t="s">
        <v>7</v>
      </c>
    </row>
    <row r="19" spans="1:2">
      <c r="A19" s="4" t="s">
        <v>30</v>
      </c>
      <c r="B19" s="4" t="s">
        <v>7</v>
      </c>
    </row>
    <row r="20" spans="1:2">
      <c r="A20" s="4" t="s">
        <v>31</v>
      </c>
      <c r="B20" s="4" t="s">
        <v>7</v>
      </c>
    </row>
    <row r="21" spans="1:2">
      <c r="A21" s="4" t="s">
        <v>32</v>
      </c>
      <c r="B21" s="4" t="s">
        <v>28</v>
      </c>
    </row>
    <row r="22" spans="1:2">
      <c r="A22" s="4" t="s">
        <v>33</v>
      </c>
      <c r="B22" s="4" t="s">
        <v>34</v>
      </c>
    </row>
    <row r="23" spans="1:2">
      <c r="A23" s="4" t="s">
        <v>35</v>
      </c>
      <c r="B23" s="4" t="s">
        <v>36</v>
      </c>
    </row>
    <row r="24" spans="1:2">
      <c r="A24" s="4" t="s">
        <v>37</v>
      </c>
      <c r="B24" s="4" t="s">
        <v>38</v>
      </c>
    </row>
    <row r="25" spans="1:2">
      <c r="A25" s="4" t="s">
        <v>39</v>
      </c>
      <c r="B25" s="4" t="s">
        <v>40</v>
      </c>
    </row>
    <row r="26" spans="1:2">
      <c r="A26" s="4" t="s">
        <v>41</v>
      </c>
      <c r="B26" s="4" t="s">
        <v>42</v>
      </c>
    </row>
    <row r="27" spans="1:2">
      <c r="A27" s="4" t="s">
        <v>43</v>
      </c>
      <c r="B27" s="4" t="s">
        <v>36</v>
      </c>
    </row>
    <row r="28" spans="1:2">
      <c r="A28" s="4" t="s">
        <v>44</v>
      </c>
      <c r="B28" s="4" t="s">
        <v>45</v>
      </c>
    </row>
    <row r="29" spans="1:2">
      <c r="A29" s="4" t="s">
        <v>46</v>
      </c>
      <c r="B29" s="4" t="s">
        <v>47</v>
      </c>
    </row>
    <row r="30" spans="1:2">
      <c r="A30" s="4" t="s">
        <v>48</v>
      </c>
      <c r="B30" s="4" t="s">
        <v>49</v>
      </c>
    </row>
    <row r="31" spans="1:2">
      <c r="A31" s="4" t="s">
        <v>50</v>
      </c>
      <c r="B31" s="4" t="s">
        <v>51</v>
      </c>
    </row>
    <row r="32" spans="1:2">
      <c r="A32" s="4" t="s">
        <v>52</v>
      </c>
      <c r="B3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54</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54</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54</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54</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54</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54</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54</v>
      </c>
    </row>
    <row r="3" spans="1:2">
      <c r="A3" s="3" t="s">
        <v>19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54</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54</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54</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v>
      </c>
      <c r="B1" s="2" t="s">
        <v>54</v>
      </c>
      <c r="C1" s="2" t="s">
        <v>55</v>
      </c>
    </row>
    <row r="2" spans="1:3">
      <c r="A2" s="3" t="s">
        <v>56</v>
      </c>
    </row>
    <row r="3" spans="1:3">
      <c r="A3" s="4" t="s">
        <v>57</v>
      </c>
      <c r="B3" s="6" t="n">
        <v>2531986</v>
      </c>
      <c r="C3" s="6" t="n">
        <v>2454568</v>
      </c>
    </row>
    <row r="4" spans="1:3">
      <c r="A4" s="4" t="s">
        <v>58</v>
      </c>
      <c r="B4" s="5" t="n">
        <v>-927065</v>
      </c>
      <c r="C4" s="5" t="n">
        <v>-869478</v>
      </c>
    </row>
    <row r="5" spans="1:3">
      <c r="A5" s="4" t="s">
        <v>59</v>
      </c>
      <c r="B5" s="5" t="n">
        <v>1604921</v>
      </c>
      <c r="C5" s="5" t="n">
        <v>1585090</v>
      </c>
    </row>
    <row r="6" spans="1:3">
      <c r="A6" s="4" t="s">
        <v>60</v>
      </c>
      <c r="B6" s="5" t="n">
        <v>20705</v>
      </c>
      <c r="C6" s="5" t="n">
        <v>14694</v>
      </c>
    </row>
    <row r="7" spans="1:3">
      <c r="A7" s="4" t="s">
        <v>61</v>
      </c>
      <c r="B7" s="5" t="n">
        <v>31462</v>
      </c>
      <c r="C7" s="5" t="n">
        <v>40112</v>
      </c>
    </row>
    <row r="8" spans="1:3">
      <c r="A8" s="4" t="s">
        <v>62</v>
      </c>
      <c r="B8" s="5" t="n">
        <v>1657088</v>
      </c>
      <c r="C8" s="5" t="n">
        <v>1639896</v>
      </c>
    </row>
    <row r="9" spans="1:3">
      <c r="A9" s="3" t="s">
        <v>63</v>
      </c>
    </row>
    <row r="10" spans="1:3">
      <c r="A10" s="4" t="s">
        <v>64</v>
      </c>
      <c r="B10" s="5" t="n">
        <v>211108</v>
      </c>
      <c r="C10" s="5" t="n">
        <v>173951</v>
      </c>
    </row>
    <row r="11" spans="1:3">
      <c r="A11" s="4" t="s">
        <v>65</v>
      </c>
      <c r="B11" s="5" t="n">
        <v>5380</v>
      </c>
      <c r="C11" s="5" t="n">
        <v>8066</v>
      </c>
    </row>
    <row r="12" spans="1:3">
      <c r="A12" s="4" t="s">
        <v>66</v>
      </c>
      <c r="B12" s="5" t="n">
        <v>216488</v>
      </c>
      <c r="C12" s="5" t="n">
        <v>182017</v>
      </c>
    </row>
    <row r="13" spans="1:3">
      <c r="A13" s="3" t="s">
        <v>67</v>
      </c>
    </row>
    <row r="14" spans="1:3">
      <c r="A14" s="4" t="s">
        <v>68</v>
      </c>
      <c r="B14" s="5" t="n">
        <v>3469</v>
      </c>
      <c r="C14" s="5" t="n">
        <v>8649</v>
      </c>
    </row>
    <row r="15" spans="1:3">
      <c r="A15" s="4" t="s">
        <v>69</v>
      </c>
      <c r="B15" s="5" t="n">
        <v>24230</v>
      </c>
      <c r="C15" s="5" t="n">
        <v>14329</v>
      </c>
    </row>
    <row r="16" spans="1:3">
      <c r="A16" s="4" t="s">
        <v>70</v>
      </c>
      <c r="B16" s="5" t="n">
        <v>12422</v>
      </c>
      <c r="C16" s="5" t="n">
        <v>9310</v>
      </c>
    </row>
    <row r="17" spans="1:3">
      <c r="A17" s="4" t="s">
        <v>71</v>
      </c>
      <c r="B17" s="5" t="n">
        <v>101185</v>
      </c>
      <c r="C17" s="5" t="n">
        <v>84410</v>
      </c>
    </row>
    <row r="18" spans="1:3">
      <c r="A18" s="4" t="s">
        <v>72</v>
      </c>
      <c r="B18" s="5" t="n">
        <v>62083</v>
      </c>
      <c r="C18" s="5" t="n">
        <v>54494</v>
      </c>
    </row>
    <row r="19" spans="1:3">
      <c r="A19" s="4" t="s">
        <v>73</v>
      </c>
      <c r="B19" s="5" t="n">
        <v>3548</v>
      </c>
      <c r="C19" s="5" t="n">
        <v>26069</v>
      </c>
    </row>
    <row r="20" spans="1:3">
      <c r="A20" s="4" t="s">
        <v>74</v>
      </c>
      <c r="B20" s="5" t="n">
        <v>4702</v>
      </c>
      <c r="C20" s="5" t="n">
        <v>4648</v>
      </c>
    </row>
    <row r="21" spans="1:3">
      <c r="A21" s="4" t="s">
        <v>75</v>
      </c>
      <c r="B21" s="5" t="n">
        <v>211639</v>
      </c>
      <c r="C21" s="5" t="n">
        <v>201909</v>
      </c>
    </row>
    <row r="22" spans="1:3">
      <c r="A22" s="3" t="s">
        <v>76</v>
      </c>
    </row>
    <row r="23" spans="1:3">
      <c r="A23" s="4" t="s">
        <v>77</v>
      </c>
      <c r="B23" s="5" t="n">
        <v>57742</v>
      </c>
      <c r="C23" s="5" t="n">
        <v>38016</v>
      </c>
    </row>
    <row r="24" spans="1:3">
      <c r="A24" s="4" t="s">
        <v>78</v>
      </c>
      <c r="B24" s="5" t="n">
        <v>26287</v>
      </c>
      <c r="C24" s="5" t="n">
        <v>5063</v>
      </c>
    </row>
    <row r="25" spans="1:3">
      <c r="A25" s="4" t="s">
        <v>79</v>
      </c>
      <c r="B25" s="5" t="n">
        <v>84029</v>
      </c>
      <c r="C25" s="5" t="n">
        <v>43079</v>
      </c>
    </row>
    <row r="26" spans="1:3">
      <c r="A26" s="4" t="s">
        <v>80</v>
      </c>
      <c r="B26" s="5" t="n">
        <v>2169244</v>
      </c>
      <c r="C26" s="5" t="n">
        <v>2066901</v>
      </c>
    </row>
    <row r="27" spans="1:3">
      <c r="A27" s="3" t="s">
        <v>81</v>
      </c>
    </row>
    <row r="28" spans="1:3">
      <c r="A28" s="4" t="s">
        <v>82</v>
      </c>
      <c r="B28" s="5" t="n">
        <v>441311</v>
      </c>
      <c r="C28" s="5" t="n">
        <v>428663</v>
      </c>
    </row>
    <row r="29" spans="1:3">
      <c r="A29" s="4" t="s">
        <v>83</v>
      </c>
      <c r="B29" s="5" t="n">
        <v>5846</v>
      </c>
      <c r="C29" s="5" t="n">
        <v>5776</v>
      </c>
    </row>
    <row r="30" spans="1:3">
      <c r="A30" s="4" t="s">
        <v>84</v>
      </c>
      <c r="B30" s="5" t="n">
        <v>447157</v>
      </c>
      <c r="C30" s="5" t="n">
        <v>434439</v>
      </c>
    </row>
    <row r="31" spans="1:3">
      <c r="A31" s="4" t="s">
        <v>85</v>
      </c>
      <c r="B31" s="5" t="n">
        <v>1117867</v>
      </c>
      <c r="C31" s="5" t="n">
        <v>1158141</v>
      </c>
    </row>
    <row r="32" spans="1:3">
      <c r="A32" s="4" t="s">
        <v>86</v>
      </c>
      <c r="B32" s="5" t="n">
        <v>67200</v>
      </c>
    </row>
    <row r="33" spans="1:3">
      <c r="A33" s="4" t="s">
        <v>87</v>
      </c>
      <c r="B33" s="5" t="n">
        <v>1185067</v>
      </c>
      <c r="C33" s="5" t="n">
        <v>1158141</v>
      </c>
    </row>
    <row r="34" spans="1:3">
      <c r="A34" s="4" t="s">
        <v>88</v>
      </c>
      <c r="B34" s="5" t="n">
        <v>1632224</v>
      </c>
      <c r="C34" s="5" t="n">
        <v>1592580</v>
      </c>
    </row>
    <row r="35" spans="1:3">
      <c r="A35" s="3" t="s">
        <v>89</v>
      </c>
    </row>
    <row r="36" spans="1:3">
      <c r="A36" s="4" t="s">
        <v>90</v>
      </c>
      <c r="B36" s="5" t="n">
        <v>40792</v>
      </c>
      <c r="C36" s="5" t="n">
        <v>40792</v>
      </c>
    </row>
    <row r="37" spans="1:3">
      <c r="A37" s="4" t="s">
        <v>91</v>
      </c>
      <c r="B37" s="5" t="n">
        <v>147916</v>
      </c>
      <c r="C37" s="5" t="n">
        <v>113477</v>
      </c>
    </row>
    <row r="38" spans="1:3">
      <c r="A38" s="4" t="s">
        <v>92</v>
      </c>
      <c r="B38" s="5" t="n">
        <v>26804</v>
      </c>
      <c r="C38" s="5" t="n">
        <v>57549</v>
      </c>
    </row>
    <row r="39" spans="1:3">
      <c r="A39" s="4" t="s">
        <v>93</v>
      </c>
      <c r="B39" s="5" t="n">
        <v>5850</v>
      </c>
      <c r="C39" s="5" t="n">
        <v>5997</v>
      </c>
    </row>
    <row r="40" spans="1:3">
      <c r="A40" s="4" t="s">
        <v>94</v>
      </c>
      <c r="C40" s="5" t="n">
        <v>37723</v>
      </c>
    </row>
    <row r="41" spans="1:3">
      <c r="A41" s="4" t="s">
        <v>95</v>
      </c>
      <c r="B41" s="5" t="n">
        <v>221362</v>
      </c>
      <c r="C41" s="5" t="n">
        <v>255538</v>
      </c>
    </row>
    <row r="42" spans="1:3">
      <c r="A42" s="3" t="s">
        <v>96</v>
      </c>
    </row>
    <row r="43" spans="1:3">
      <c r="A43" s="4" t="s">
        <v>97</v>
      </c>
      <c r="B43" s="5" t="n">
        <v>173669</v>
      </c>
      <c r="C43" s="5" t="n">
        <v>130488</v>
      </c>
    </row>
    <row r="44" spans="1:3">
      <c r="A44" s="4" t="s">
        <v>98</v>
      </c>
      <c r="B44" s="5" t="n">
        <v>117483</v>
      </c>
      <c r="C44" s="5" t="n">
        <v>87300</v>
      </c>
    </row>
    <row r="45" spans="1:3">
      <c r="A45" s="4" t="s">
        <v>78</v>
      </c>
      <c r="B45" s="5" t="n">
        <v>24506</v>
      </c>
      <c r="C45" s="5" t="n">
        <v>995</v>
      </c>
    </row>
    <row r="46" spans="1:3">
      <c r="A46" s="4" t="s">
        <v>99</v>
      </c>
      <c r="B46" s="5" t="n">
        <v>315658</v>
      </c>
      <c r="C46" s="5" t="n">
        <v>218783</v>
      </c>
    </row>
    <row r="47" spans="1:3">
      <c r="A47" s="4" t="s">
        <v>100</v>
      </c>
      <c r="B47" s="6" t="n">
        <v>2169244</v>
      </c>
      <c r="C47" s="6" t="n">
        <v>2066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54</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54</v>
      </c>
    </row>
    <row r="3" spans="1:2">
      <c r="A3" s="3" t="s">
        <v>164</v>
      </c>
    </row>
    <row r="4" spans="1:2">
      <c r="A4" s="4" t="s">
        <v>212</v>
      </c>
      <c r="B4" s="4" t="s">
        <v>213</v>
      </c>
    </row>
    <row r="5" spans="1:2">
      <c r="A5" s="4" t="s">
        <v>166</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04</v>
      </c>
      <c r="B11" s="4" t="s">
        <v>225</v>
      </c>
    </row>
    <row r="12" spans="1:2">
      <c r="A12" s="4" t="s">
        <v>226</v>
      </c>
      <c r="B12" s="4" t="s">
        <v>227</v>
      </c>
    </row>
    <row r="13" spans="1:2">
      <c r="A13" s="4" t="s">
        <v>228</v>
      </c>
      <c r="B13" s="4" t="s">
        <v>229</v>
      </c>
    </row>
    <row r="14" spans="1:2">
      <c r="A14" s="4" t="s">
        <v>191</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54</v>
      </c>
    </row>
    <row r="3" spans="1:2">
      <c r="A3" s="3" t="s">
        <v>16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54</v>
      </c>
    </row>
    <row r="3" spans="1:2">
      <c r="A3" s="3" t="s">
        <v>167</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54</v>
      </c>
    </row>
    <row r="3" spans="1:2">
      <c r="A3" s="3" t="s">
        <v>170</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54</v>
      </c>
    </row>
    <row r="3" spans="1:2">
      <c r="A3" s="3" t="s">
        <v>173</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54</v>
      </c>
    </row>
    <row r="3" spans="1:2">
      <c r="A3" s="3" t="s">
        <v>17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54</v>
      </c>
    </row>
    <row r="3" spans="1:2">
      <c r="A3" s="3" t="s">
        <v>17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54</v>
      </c>
    </row>
    <row r="3" spans="1:2">
      <c r="A3" s="3" t="s">
        <v>18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54</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26"/>
    <col customWidth="1" max="5" min="5" width="26"/>
  </cols>
  <sheetData>
    <row r="1" spans="1:5">
      <c r="A1" s="1" t="s">
        <v>101</v>
      </c>
      <c r="B1" s="2" t="s">
        <v>1</v>
      </c>
    </row>
    <row r="2" spans="1:5">
      <c r="B2" s="2" t="s">
        <v>54</v>
      </c>
      <c r="D2" s="2" t="s">
        <v>55</v>
      </c>
      <c r="E2" s="2" t="s">
        <v>102</v>
      </c>
    </row>
    <row r="3" spans="1:5">
      <c r="A3" s="3" t="s">
        <v>103</v>
      </c>
    </row>
    <row r="4" spans="1:5">
      <c r="A4" s="4" t="s">
        <v>104</v>
      </c>
      <c r="B4" s="6" t="n">
        <v>932682</v>
      </c>
      <c r="D4" s="6" t="n">
        <v>932568</v>
      </c>
      <c r="E4" s="6" t="n">
        <v>753107</v>
      </c>
    </row>
    <row r="5" spans="1:5">
      <c r="A5" s="4" t="s">
        <v>105</v>
      </c>
      <c r="B5" s="4" t="s">
        <v>106</v>
      </c>
      <c r="D5" s="4" t="s">
        <v>106</v>
      </c>
      <c r="E5" s="4" t="s">
        <v>106</v>
      </c>
    </row>
    <row r="6" spans="1:5">
      <c r="A6" s="3" t="s">
        <v>107</v>
      </c>
    </row>
    <row r="7" spans="1:5">
      <c r="A7" s="4" t="s">
        <v>108</v>
      </c>
      <c r="B7" s="6" t="n">
        <v>172921</v>
      </c>
      <c r="D7" s="6" t="n">
        <v>187118</v>
      </c>
      <c r="E7" s="6" t="n">
        <v>94603</v>
      </c>
    </row>
    <row r="8" spans="1:5">
      <c r="A8" s="4" t="s">
        <v>109</v>
      </c>
      <c r="B8" s="5" t="n">
        <v>332216</v>
      </c>
      <c r="D8" s="5" t="n">
        <v>397589</v>
      </c>
      <c r="E8" s="5" t="n">
        <v>397387</v>
      </c>
    </row>
    <row r="9" spans="1:5">
      <c r="A9" s="4" t="s">
        <v>110</v>
      </c>
      <c r="B9" s="5" t="n">
        <v>159995</v>
      </c>
      <c r="D9" s="5" t="n">
        <v>135567</v>
      </c>
      <c r="E9" s="5" t="n">
        <v>97302</v>
      </c>
    </row>
    <row r="10" spans="1:5">
      <c r="A10" s="4" t="s">
        <v>73</v>
      </c>
      <c r="B10" s="5" t="n">
        <v>22522</v>
      </c>
      <c r="D10" s="5" t="n">
        <v>-22400</v>
      </c>
      <c r="E10" s="5" t="n">
        <v>-43698</v>
      </c>
    </row>
    <row r="11" spans="1:5">
      <c r="A11" s="4" t="s">
        <v>111</v>
      </c>
      <c r="B11" s="5" t="n">
        <v>74647</v>
      </c>
      <c r="D11" s="5" t="n">
        <v>64705</v>
      </c>
      <c r="E11" s="5" t="n">
        <v>48508</v>
      </c>
    </row>
    <row r="12" spans="1:5">
      <c r="A12" s="4" t="s">
        <v>112</v>
      </c>
      <c r="B12" s="5" t="n">
        <v>48938</v>
      </c>
      <c r="D12" s="5" t="n">
        <v>45171</v>
      </c>
      <c r="E12" s="5" t="n">
        <v>42182</v>
      </c>
    </row>
    <row r="13" spans="1:5">
      <c r="A13" s="4" t="s">
        <v>113</v>
      </c>
      <c r="B13" s="5" t="n">
        <v>68752</v>
      </c>
      <c r="D13" s="5" t="n">
        <v>62503</v>
      </c>
      <c r="E13" s="5" t="n">
        <v>45433</v>
      </c>
    </row>
    <row r="14" spans="1:5">
      <c r="A14" s="4" t="s">
        <v>114</v>
      </c>
      <c r="B14" s="5" t="n">
        <v>-35056</v>
      </c>
      <c r="D14" s="5" t="n">
        <v>-15853</v>
      </c>
      <c r="E14" s="5" t="n">
        <v>18156</v>
      </c>
    </row>
    <row r="15" spans="1:5">
      <c r="A15" s="4" t="s">
        <v>115</v>
      </c>
      <c r="B15" s="5" t="n">
        <v>5539</v>
      </c>
      <c r="D15" s="5" t="n">
        <v>5319</v>
      </c>
      <c r="E15" s="5" t="n">
        <v>5044</v>
      </c>
    </row>
    <row r="16" spans="1:5">
      <c r="A16" s="4" t="s">
        <v>116</v>
      </c>
      <c r="B16" s="5" t="n">
        <v>9412</v>
      </c>
      <c r="D16" s="5" t="n">
        <v>9493</v>
      </c>
      <c r="E16" s="5" t="n">
        <v>8216</v>
      </c>
    </row>
    <row r="17" spans="1:5">
      <c r="A17" s="4" t="s">
        <v>117</v>
      </c>
      <c r="B17" s="5" t="n">
        <v>859886</v>
      </c>
      <c r="D17" s="5" t="n">
        <v>869212</v>
      </c>
      <c r="E17" s="5" t="n">
        <v>713133</v>
      </c>
    </row>
    <row r="18" spans="1:5">
      <c r="A18" s="4" t="s">
        <v>118</v>
      </c>
      <c r="B18" s="5" t="n">
        <v>72796</v>
      </c>
      <c r="D18" s="5" t="n">
        <v>63356</v>
      </c>
      <c r="E18" s="5" t="n">
        <v>39974</v>
      </c>
    </row>
    <row r="19" spans="1:5">
      <c r="A19" s="4" t="s">
        <v>119</v>
      </c>
      <c r="B19" s="5" t="n">
        <v>-162</v>
      </c>
      <c r="D19" s="5" t="n">
        <v>-3465</v>
      </c>
      <c r="E19" s="5" t="n">
        <v>-3826</v>
      </c>
    </row>
    <row r="20" spans="1:5">
      <c r="A20" s="4" t="s">
        <v>120</v>
      </c>
      <c r="B20" s="5" t="n">
        <v>7188</v>
      </c>
      <c r="D20" s="5" t="n">
        <v>8512</v>
      </c>
      <c r="E20" s="5" t="n">
        <v>12950</v>
      </c>
    </row>
    <row r="21" spans="1:5">
      <c r="A21" s="4" t="s">
        <v>121</v>
      </c>
      <c r="D21" s="5" t="n">
        <v>141</v>
      </c>
      <c r="E21" s="5" t="n">
        <v>4598</v>
      </c>
    </row>
    <row r="22" spans="1:5">
      <c r="A22" s="4" t="s">
        <v>122</v>
      </c>
      <c r="B22" s="5" t="n">
        <v>-62773</v>
      </c>
      <c r="D22" s="5" t="n">
        <v>-55222</v>
      </c>
      <c r="E22" s="5" t="n">
        <v>-27040</v>
      </c>
    </row>
    <row r="23" spans="1:5">
      <c r="A23" s="4" t="s">
        <v>123</v>
      </c>
      <c r="B23" s="5" t="n">
        <v>-25</v>
      </c>
      <c r="D23" s="5" t="n">
        <v>-11</v>
      </c>
      <c r="E23" s="5" t="n">
        <v>-11</v>
      </c>
    </row>
    <row r="24" spans="1:5">
      <c r="A24" s="4" t="s">
        <v>124</v>
      </c>
      <c r="B24" s="5" t="n">
        <v>17024</v>
      </c>
      <c r="D24" s="5" t="n">
        <v>13311</v>
      </c>
      <c r="E24" s="5" t="n">
        <v>26645</v>
      </c>
    </row>
    <row r="25" spans="1:5">
      <c r="A25" s="4" t="s">
        <v>83</v>
      </c>
      <c r="B25" s="5" t="n">
        <v>-70</v>
      </c>
      <c r="D25" s="5" t="n">
        <v>-32</v>
      </c>
      <c r="E25" s="5" t="n">
        <v>-18</v>
      </c>
    </row>
    <row r="26" spans="1:5">
      <c r="A26" s="4" t="s">
        <v>125</v>
      </c>
      <c r="B26" s="5" t="n">
        <v>16954</v>
      </c>
      <c r="C26" s="4" t="s">
        <v>126</v>
      </c>
      <c r="D26" s="5" t="n">
        <v>13279</v>
      </c>
      <c r="E26" s="5" t="n">
        <v>26627</v>
      </c>
    </row>
    <row r="27" spans="1:5">
      <c r="A27" s="4" t="s">
        <v>127</v>
      </c>
      <c r="B27" s="5" t="n">
        <v>428663</v>
      </c>
      <c r="D27" s="5" t="n">
        <v>415384</v>
      </c>
      <c r="E27" s="5" t="n">
        <v>402857</v>
      </c>
    </row>
    <row r="28" spans="1:5">
      <c r="A28" s="4" t="s">
        <v>128</v>
      </c>
      <c r="B28" s="5" t="n">
        <v>-4306</v>
      </c>
      <c r="E28" s="5" t="n">
        <v>-14100</v>
      </c>
    </row>
    <row r="29" spans="1:5">
      <c r="A29" s="4" t="s">
        <v>129</v>
      </c>
      <c r="B29" s="6" t="n">
        <v>441311</v>
      </c>
      <c r="D29" s="6" t="n">
        <v>428663</v>
      </c>
      <c r="E29" s="6" t="n">
        <v>415384</v>
      </c>
    </row>
    <row r="30" spans="1:5"/>
    <row r="31" spans="1:5">
      <c r="A31" s="4" t="s">
        <v>126</v>
      </c>
      <c r="B31" s="4" t="s">
        <v>130</v>
      </c>
    </row>
  </sheetData>
  <mergeCells count="5">
    <mergeCell ref="A1:A2"/>
    <mergeCell ref="B1:E1"/>
    <mergeCell ref="B2:C2"/>
    <mergeCell ref="A30:E30"/>
    <mergeCell ref="B31:E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54</v>
      </c>
    </row>
    <row r="3" spans="1:2">
      <c r="A3" s="3" t="s">
        <v>192</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54</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54</v>
      </c>
    </row>
    <row r="3" spans="1:2">
      <c r="A3" s="3" t="s">
        <v>209</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3"/>
    <col customWidth="1" max="5" min="5" width="78"/>
    <col customWidth="1" max="6" min="6" width="21"/>
    <col customWidth="1" max="7" min="7" width="21"/>
  </cols>
  <sheetData>
    <row r="1" spans="1:7">
      <c r="A1" s="1" t="s">
        <v>298</v>
      </c>
      <c r="B1" s="2" t="s">
        <v>299</v>
      </c>
      <c r="C1" s="2" t="s">
        <v>300</v>
      </c>
      <c r="D1" s="2" t="s">
        <v>301</v>
      </c>
      <c r="E1" s="2" t="s">
        <v>302</v>
      </c>
      <c r="F1" s="2" t="s">
        <v>303</v>
      </c>
      <c r="G1" s="2" t="s">
        <v>304</v>
      </c>
    </row>
    <row r="2" spans="1:7">
      <c r="A2" s="3" t="s">
        <v>305</v>
      </c>
    </row>
    <row r="3" spans="1:7">
      <c r="A3" s="4" t="s">
        <v>306</v>
      </c>
      <c r="D3" s="6" t="n">
        <v>2169244000</v>
      </c>
      <c r="E3" s="6" t="n">
        <v>2169244000</v>
      </c>
      <c r="F3" s="6" t="n">
        <v>2066901000</v>
      </c>
    </row>
    <row r="4" spans="1:7">
      <c r="A4" s="4" t="s">
        <v>307</v>
      </c>
      <c r="D4" s="5" t="n">
        <v>2</v>
      </c>
      <c r="E4" s="5" t="n">
        <v>2</v>
      </c>
    </row>
    <row r="5" spans="1:7">
      <c r="A5" s="4" t="s">
        <v>308</v>
      </c>
      <c r="D5" s="5" t="n">
        <v>11</v>
      </c>
      <c r="E5" s="5" t="n">
        <v>11</v>
      </c>
    </row>
    <row r="6" spans="1:7">
      <c r="A6" s="4" t="s">
        <v>309</v>
      </c>
      <c r="D6" s="5" t="n">
        <v>2</v>
      </c>
      <c r="E6" s="5" t="n">
        <v>2</v>
      </c>
    </row>
    <row r="7" spans="1:7">
      <c r="A7" s="4" t="s">
        <v>310</v>
      </c>
      <c r="D7" s="5" t="n">
        <v>1</v>
      </c>
      <c r="E7" s="5" t="n">
        <v>1</v>
      </c>
    </row>
    <row r="8" spans="1:7">
      <c r="A8" s="4" t="s">
        <v>311</v>
      </c>
      <c r="E8" s="4" t="s">
        <v>312</v>
      </c>
    </row>
    <row r="9" spans="1:7">
      <c r="A9" s="4" t="s">
        <v>313</v>
      </c>
      <c r="D9" s="6" t="n">
        <v>3900000</v>
      </c>
      <c r="E9" s="6" t="n">
        <v>3900000</v>
      </c>
      <c r="F9" s="5" t="n">
        <v>4700000</v>
      </c>
    </row>
    <row r="10" spans="1:7">
      <c r="A10" s="4" t="s">
        <v>314</v>
      </c>
      <c r="E10" s="6" t="n">
        <v>500000</v>
      </c>
      <c r="F10" s="5" t="n">
        <v>11200000</v>
      </c>
      <c r="G10" s="6" t="n">
        <v>35600000</v>
      </c>
    </row>
    <row r="11" spans="1:7">
      <c r="A11" s="4" t="s">
        <v>315</v>
      </c>
      <c r="E11" s="5" t="n">
        <v>11</v>
      </c>
    </row>
    <row r="12" spans="1:7">
      <c r="A12" s="4" t="s">
        <v>316</v>
      </c>
      <c r="E12" s="6" t="n">
        <v>34211000</v>
      </c>
      <c r="F12" s="5" t="n">
        <v>67159000</v>
      </c>
      <c r="G12" s="5" t="n">
        <v>21531000</v>
      </c>
    </row>
    <row r="13" spans="1:7">
      <c r="A13" s="4" t="s">
        <v>317</v>
      </c>
      <c r="E13" s="5" t="n">
        <v>2</v>
      </c>
    </row>
    <row r="14" spans="1:7">
      <c r="A14" s="4" t="s">
        <v>318</v>
      </c>
      <c r="E14" s="4" t="s">
        <v>319</v>
      </c>
    </row>
    <row r="15" spans="1:7">
      <c r="A15" s="4" t="s">
        <v>320</v>
      </c>
      <c r="E15" s="4" t="s">
        <v>321</v>
      </c>
    </row>
    <row r="16" spans="1:7">
      <c r="A16" s="4" t="s">
        <v>322</v>
      </c>
      <c r="E16" s="4" t="s">
        <v>321</v>
      </c>
    </row>
    <row r="17" spans="1:7">
      <c r="A17" s="4" t="s">
        <v>323</v>
      </c>
      <c r="D17" s="5" t="n">
        <v>3500000</v>
      </c>
      <c r="E17" s="6" t="n">
        <v>3500000</v>
      </c>
      <c r="F17" s="5" t="n">
        <v>26100000</v>
      </c>
    </row>
    <row r="18" spans="1:7">
      <c r="A18" s="4" t="s">
        <v>324</v>
      </c>
      <c r="B18" s="6" t="n">
        <v>4300000</v>
      </c>
      <c r="C18" s="6" t="n">
        <v>14100000</v>
      </c>
      <c r="D18" s="5" t="n">
        <v>4300000</v>
      </c>
    </row>
    <row r="19" spans="1:7">
      <c r="A19" s="4" t="s">
        <v>325</v>
      </c>
      <c r="B19" s="6" t="n">
        <v>4300000</v>
      </c>
      <c r="C19" s="6" t="n">
        <v>14100000</v>
      </c>
      <c r="E19" s="5" t="n">
        <v>4306000</v>
      </c>
      <c r="G19" s="5" t="n">
        <v>14100000</v>
      </c>
    </row>
    <row r="20" spans="1:7">
      <c r="A20" s="4" t="s">
        <v>326</v>
      </c>
      <c r="B20" s="4" t="s">
        <v>327</v>
      </c>
      <c r="C20" s="4" t="s">
        <v>328</v>
      </c>
    </row>
    <row r="21" spans="1:7">
      <c r="A21" s="4" t="s">
        <v>329</v>
      </c>
      <c r="B21" s="6" t="n">
        <v>4300000</v>
      </c>
      <c r="C21" s="6" t="n">
        <v>14100000</v>
      </c>
    </row>
    <row r="22" spans="1:7">
      <c r="A22" s="4" t="s">
        <v>330</v>
      </c>
      <c r="B22" s="6" t="n">
        <v>4300000</v>
      </c>
      <c r="C22" s="6" t="n">
        <v>14100000</v>
      </c>
    </row>
    <row r="23" spans="1:7">
      <c r="A23" s="4" t="s">
        <v>71</v>
      </c>
      <c r="D23" s="5" t="n">
        <v>101185000</v>
      </c>
      <c r="E23" s="6" t="n">
        <v>101185000</v>
      </c>
      <c r="F23" s="5" t="n">
        <v>84410000</v>
      </c>
    </row>
    <row r="24" spans="1:7">
      <c r="A24" s="4" t="s">
        <v>331</v>
      </c>
      <c r="E24" s="5" t="n">
        <v>1</v>
      </c>
    </row>
    <row r="25" spans="1:7">
      <c r="A25" s="4" t="s">
        <v>332</v>
      </c>
      <c r="E25" s="5" t="n">
        <v>1</v>
      </c>
    </row>
    <row r="26" spans="1:7">
      <c r="A26" s="4" t="s">
        <v>333</v>
      </c>
      <c r="E26" s="6" t="n">
        <v>100000</v>
      </c>
    </row>
    <row r="27" spans="1:7">
      <c r="A27" s="4" t="s">
        <v>334</v>
      </c>
    </row>
    <row r="28" spans="1:7">
      <c r="A28" s="3" t="s">
        <v>305</v>
      </c>
    </row>
    <row r="29" spans="1:7">
      <c r="A29" s="4" t="s">
        <v>335</v>
      </c>
      <c r="D29" s="5" t="n">
        <v>6200000</v>
      </c>
      <c r="E29" s="5" t="n">
        <v>6200000</v>
      </c>
      <c r="F29" s="5" t="n">
        <v>6700000</v>
      </c>
    </row>
    <row r="30" spans="1:7">
      <c r="A30" s="4" t="s">
        <v>336</v>
      </c>
    </row>
    <row r="31" spans="1:7">
      <c r="A31" s="3" t="s">
        <v>305</v>
      </c>
    </row>
    <row r="32" spans="1:7">
      <c r="A32" s="4" t="s">
        <v>335</v>
      </c>
      <c r="D32" s="5" t="n">
        <v>1000000</v>
      </c>
      <c r="E32" s="5" t="n">
        <v>1000000</v>
      </c>
      <c r="F32" s="5" t="n">
        <v>1000000</v>
      </c>
    </row>
    <row r="33" spans="1:7">
      <c r="A33" s="4" t="s">
        <v>337</v>
      </c>
    </row>
    <row r="34" spans="1:7">
      <c r="A34" s="3" t="s">
        <v>305</v>
      </c>
    </row>
    <row r="35" spans="1:7">
      <c r="A35" s="4" t="s">
        <v>306</v>
      </c>
      <c r="D35" s="6" t="n">
        <v>5800000</v>
      </c>
      <c r="E35" s="5" t="n">
        <v>5800000</v>
      </c>
      <c r="F35" s="5" t="n">
        <v>5800000</v>
      </c>
    </row>
    <row r="36" spans="1:7">
      <c r="A36" s="4" t="s">
        <v>316</v>
      </c>
      <c r="E36" s="6" t="n">
        <v>0</v>
      </c>
      <c r="F36" s="5" t="n">
        <v>0</v>
      </c>
      <c r="G36" s="5" t="n">
        <v>0</v>
      </c>
    </row>
    <row r="37" spans="1:7">
      <c r="A37" s="4" t="s">
        <v>338</v>
      </c>
    </row>
    <row r="38" spans="1:7">
      <c r="A38" s="3" t="s">
        <v>305</v>
      </c>
    </row>
    <row r="39" spans="1:7">
      <c r="A39" s="4" t="s">
        <v>339</v>
      </c>
      <c r="D39" s="4" t="s">
        <v>340</v>
      </c>
      <c r="E39" s="4" t="s">
        <v>340</v>
      </c>
    </row>
    <row r="40" spans="1:7">
      <c r="A40" s="4" t="s">
        <v>341</v>
      </c>
      <c r="E40" s="4" t="s">
        <v>342</v>
      </c>
    </row>
    <row r="41" spans="1:7">
      <c r="A41" s="4" t="s">
        <v>343</v>
      </c>
    </row>
    <row r="42" spans="1:7">
      <c r="A42" s="3" t="s">
        <v>305</v>
      </c>
    </row>
    <row r="43" spans="1:7">
      <c r="A43" s="4" t="s">
        <v>344</v>
      </c>
      <c r="E43" s="4" t="s">
        <v>345</v>
      </c>
    </row>
    <row r="44" spans="1:7">
      <c r="A44" s="4" t="s">
        <v>316</v>
      </c>
      <c r="E44" s="6" t="n">
        <v>0</v>
      </c>
      <c r="F44" s="6" t="n">
        <v>0</v>
      </c>
      <c r="G4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54</v>
      </c>
      <c r="C2" s="2" t="s">
        <v>55</v>
      </c>
      <c r="D2" s="2" t="s">
        <v>102</v>
      </c>
    </row>
    <row r="3" spans="1:4">
      <c r="A3" s="4" t="s">
        <v>347</v>
      </c>
    </row>
    <row r="4" spans="1:4">
      <c r="A4" s="3" t="s">
        <v>348</v>
      </c>
    </row>
    <row r="5" spans="1:4">
      <c r="A5" s="4" t="s">
        <v>349</v>
      </c>
      <c r="B5" s="4" t="s">
        <v>350</v>
      </c>
      <c r="C5" s="4" t="s">
        <v>350</v>
      </c>
    </row>
    <row r="6" spans="1:4">
      <c r="A6" s="4" t="s">
        <v>351</v>
      </c>
    </row>
    <row r="7" spans="1:4">
      <c r="A7" s="3" t="s">
        <v>348</v>
      </c>
    </row>
    <row r="8" spans="1:4">
      <c r="A8" s="4" t="s">
        <v>349</v>
      </c>
      <c r="B8" s="4" t="s">
        <v>352</v>
      </c>
      <c r="C8" s="4" t="s">
        <v>352</v>
      </c>
      <c r="D8" s="4" t="s">
        <v>352</v>
      </c>
    </row>
    <row r="9" spans="1:4">
      <c r="A9" s="4" t="s">
        <v>353</v>
      </c>
    </row>
    <row r="10" spans="1:4">
      <c r="A10" s="3" t="s">
        <v>348</v>
      </c>
    </row>
    <row r="11" spans="1:4">
      <c r="A11" s="4" t="s">
        <v>349</v>
      </c>
      <c r="B11" s="4" t="s">
        <v>354</v>
      </c>
      <c r="C11" s="4" t="s">
        <v>354</v>
      </c>
      <c r="D11" s="4" t="s">
        <v>354</v>
      </c>
    </row>
    <row r="12" spans="1:4">
      <c r="A12" s="4" t="s">
        <v>355</v>
      </c>
    </row>
    <row r="13" spans="1:4">
      <c r="A13" s="3" t="s">
        <v>348</v>
      </c>
    </row>
    <row r="14" spans="1:4">
      <c r="A14" s="4" t="s">
        <v>349</v>
      </c>
      <c r="B14" s="4" t="s">
        <v>350</v>
      </c>
      <c r="C14" s="4" t="s">
        <v>350</v>
      </c>
      <c r="D14" s="4" t="s">
        <v>350</v>
      </c>
    </row>
    <row r="15" spans="1:4">
      <c r="A15" s="4" t="s">
        <v>356</v>
      </c>
    </row>
    <row r="16" spans="1:4">
      <c r="A16" s="3" t="s">
        <v>348</v>
      </c>
    </row>
    <row r="17" spans="1:4">
      <c r="A17" s="4" t="s">
        <v>349</v>
      </c>
      <c r="B17" s="4" t="s">
        <v>357</v>
      </c>
      <c r="C17" s="4" t="s">
        <v>357</v>
      </c>
      <c r="D17" s="4" t="s">
        <v>357</v>
      </c>
    </row>
    <row r="18" spans="1:4">
      <c r="A18" s="4" t="s">
        <v>358</v>
      </c>
    </row>
    <row r="19" spans="1:4">
      <c r="A19" s="3" t="s">
        <v>348</v>
      </c>
    </row>
    <row r="20" spans="1:4">
      <c r="A20" s="4" t="s">
        <v>349</v>
      </c>
      <c r="C20" s="4" t="s">
        <v>350</v>
      </c>
      <c r="D20" s="4" t="s">
        <v>35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6"/>
    <col customWidth="1" max="11" min="11" width="26"/>
    <col customWidth="1" max="12" min="12" width="26"/>
  </cols>
  <sheetData>
    <row r="1" spans="1:12">
      <c r="A1" s="1" t="s">
        <v>359</v>
      </c>
      <c r="B1" s="2" t="s">
        <v>360</v>
      </c>
      <c r="J1" s="2" t="s">
        <v>1</v>
      </c>
    </row>
    <row r="2" spans="1:12">
      <c r="B2" s="2" t="s">
        <v>54</v>
      </c>
      <c r="C2" s="2" t="s">
        <v>361</v>
      </c>
      <c r="D2" s="2" t="s">
        <v>362</v>
      </c>
      <c r="E2" s="2" t="s">
        <v>363</v>
      </c>
      <c r="F2" s="2" t="s">
        <v>55</v>
      </c>
      <c r="G2" s="2" t="s">
        <v>364</v>
      </c>
      <c r="H2" s="2" t="s">
        <v>365</v>
      </c>
      <c r="I2" s="2" t="s">
        <v>366</v>
      </c>
      <c r="J2" s="2" t="s">
        <v>54</v>
      </c>
      <c r="K2" s="2" t="s">
        <v>55</v>
      </c>
      <c r="L2" s="2" t="s">
        <v>102</v>
      </c>
    </row>
    <row r="3" spans="1:12">
      <c r="A3" s="3" t="s">
        <v>367</v>
      </c>
    </row>
    <row r="4" spans="1:12">
      <c r="A4" s="4" t="s">
        <v>368</v>
      </c>
      <c r="J4" s="6" t="n">
        <v>898445</v>
      </c>
      <c r="K4" s="6" t="n">
        <v>865393</v>
      </c>
      <c r="L4" s="6" t="n">
        <v>731557</v>
      </c>
    </row>
    <row r="5" spans="1:12">
      <c r="A5" s="4" t="s">
        <v>369</v>
      </c>
      <c r="J5" s="5" t="n">
        <v>26</v>
      </c>
      <c r="K5" s="5" t="n">
        <v>16</v>
      </c>
      <c r="L5" s="5" t="n">
        <v>19</v>
      </c>
    </row>
    <row r="6" spans="1:12">
      <c r="A6" s="4" t="s">
        <v>370</v>
      </c>
      <c r="J6" s="5" t="n">
        <v>898471</v>
      </c>
      <c r="K6" s="5" t="n">
        <v>865409</v>
      </c>
      <c r="L6" s="5" t="n">
        <v>731576</v>
      </c>
    </row>
    <row r="7" spans="1:12">
      <c r="A7" s="4" t="s">
        <v>371</v>
      </c>
      <c r="J7" s="5" t="n">
        <v>29539</v>
      </c>
      <c r="K7" s="5" t="n">
        <v>64209</v>
      </c>
      <c r="L7" s="5" t="n">
        <v>16356</v>
      </c>
    </row>
    <row r="8" spans="1:12">
      <c r="A8" s="4" t="s">
        <v>372</v>
      </c>
      <c r="J8" s="5" t="n">
        <v>4672</v>
      </c>
      <c r="K8" s="5" t="n">
        <v>2950</v>
      </c>
      <c r="L8" s="5" t="n">
        <v>5175</v>
      </c>
    </row>
    <row r="9" spans="1:12">
      <c r="A9" s="4" t="s">
        <v>373</v>
      </c>
      <c r="J9" s="5" t="n">
        <v>34211</v>
      </c>
      <c r="K9" s="5" t="n">
        <v>67159</v>
      </c>
      <c r="L9" s="5" t="n">
        <v>21531</v>
      </c>
    </row>
    <row r="10" spans="1:12">
      <c r="A10" s="4" t="s">
        <v>374</v>
      </c>
      <c r="B10" s="6" t="n">
        <v>224189</v>
      </c>
      <c r="C10" s="6" t="n">
        <v>252729</v>
      </c>
      <c r="D10" s="6" t="n">
        <v>214985</v>
      </c>
      <c r="E10" s="6" t="n">
        <v>240779</v>
      </c>
      <c r="F10" s="6" t="n">
        <v>220321</v>
      </c>
      <c r="G10" s="6" t="n">
        <v>257586</v>
      </c>
      <c r="H10" s="6" t="n">
        <v>226652</v>
      </c>
      <c r="I10" s="6" t="n">
        <v>228009</v>
      </c>
      <c r="J10" s="6" t="n">
        <v>932682</v>
      </c>
      <c r="K10" s="6" t="n">
        <v>932568</v>
      </c>
      <c r="L10" s="6" t="n">
        <v>753107</v>
      </c>
    </row>
    <row r="11" spans="1:12">
      <c r="A11" s="4" t="s">
        <v>105</v>
      </c>
      <c r="J11" s="4" t="s">
        <v>106</v>
      </c>
      <c r="K11" s="4" t="s">
        <v>106</v>
      </c>
      <c r="L11" s="4" t="s">
        <v>106</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54</v>
      </c>
      <c r="C2" s="2" t="s">
        <v>55</v>
      </c>
      <c r="D2" s="2" t="s">
        <v>102</v>
      </c>
    </row>
    <row r="3" spans="1:4">
      <c r="A3" s="3" t="s">
        <v>164</v>
      </c>
    </row>
    <row r="4" spans="1:4">
      <c r="A4" s="4" t="s">
        <v>376</v>
      </c>
      <c r="B4" s="6" t="n">
        <v>7175</v>
      </c>
      <c r="C4" s="6" t="n">
        <v>15312</v>
      </c>
      <c r="D4" s="6" t="n">
        <v>341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7</v>
      </c>
      <c r="B1" s="2" t="s">
        <v>378</v>
      </c>
      <c r="C1" s="2" t="s">
        <v>379</v>
      </c>
      <c r="D1" s="2" t="s">
        <v>380</v>
      </c>
      <c r="E1" s="2" t="s">
        <v>381</v>
      </c>
      <c r="F1" s="2" t="s">
        <v>382</v>
      </c>
    </row>
    <row r="2" spans="1:6">
      <c r="A2" s="3" t="s">
        <v>305</v>
      </c>
    </row>
    <row r="3" spans="1:6">
      <c r="A3" s="4" t="s">
        <v>383</v>
      </c>
      <c r="C3" s="4" t="s">
        <v>384</v>
      </c>
      <c r="D3" s="4" t="s">
        <v>385</v>
      </c>
      <c r="E3" s="4" t="s">
        <v>386</v>
      </c>
      <c r="F3" s="4" t="s">
        <v>387</v>
      </c>
    </row>
    <row r="4" spans="1:6">
      <c r="A4" s="4" t="s">
        <v>388</v>
      </c>
    </row>
    <row r="5" spans="1:6">
      <c r="A5" s="3" t="s">
        <v>305</v>
      </c>
    </row>
    <row r="6" spans="1:6">
      <c r="A6" s="4" t="s">
        <v>383</v>
      </c>
      <c r="B6" s="4" t="s">
        <v>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54</v>
      </c>
      <c r="C1" s="2" t="s">
        <v>55</v>
      </c>
      <c r="D1" s="2" t="s">
        <v>102</v>
      </c>
      <c r="E1" s="2" t="s">
        <v>391</v>
      </c>
    </row>
    <row r="2" spans="1:5">
      <c r="A2" s="3" t="s">
        <v>392</v>
      </c>
    </row>
    <row r="3" spans="1:5">
      <c r="A3" s="4" t="s">
        <v>68</v>
      </c>
      <c r="B3" s="6" t="n">
        <v>3469</v>
      </c>
      <c r="C3" s="6" t="n">
        <v>8649</v>
      </c>
    </row>
    <row r="4" spans="1:5">
      <c r="A4" s="4" t="s">
        <v>69</v>
      </c>
      <c r="B4" s="5" t="n">
        <v>24230</v>
      </c>
      <c r="C4" s="5" t="n">
        <v>14329</v>
      </c>
    </row>
    <row r="5" spans="1:5">
      <c r="A5" s="4" t="s">
        <v>393</v>
      </c>
      <c r="B5" s="6" t="n">
        <v>27699</v>
      </c>
      <c r="C5" s="6" t="n">
        <v>22978</v>
      </c>
      <c r="D5" s="6" t="n">
        <v>4084</v>
      </c>
      <c r="E5" s="6" t="n">
        <v>29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54</v>
      </c>
      <c r="C1" s="2" t="s">
        <v>55</v>
      </c>
    </row>
    <row r="2" spans="1:3">
      <c r="A2" s="3" t="s">
        <v>348</v>
      </c>
    </row>
    <row r="3" spans="1:3">
      <c r="A3" s="4" t="s">
        <v>57</v>
      </c>
      <c r="B3" s="6" t="n">
        <v>2531986</v>
      </c>
      <c r="C3" s="6" t="n">
        <v>2454568</v>
      </c>
    </row>
    <row r="4" spans="1:3">
      <c r="A4" s="4" t="s">
        <v>395</v>
      </c>
      <c r="B4" s="5" t="n">
        <v>-927065</v>
      </c>
      <c r="C4" s="5" t="n">
        <v>-869478</v>
      </c>
    </row>
    <row r="5" spans="1:3">
      <c r="A5" s="4" t="s">
        <v>59</v>
      </c>
      <c r="B5" s="5" t="n">
        <v>1604921</v>
      </c>
      <c r="C5" s="5" t="n">
        <v>1585090</v>
      </c>
    </row>
    <row r="6" spans="1:3">
      <c r="A6" s="4" t="s">
        <v>60</v>
      </c>
      <c r="B6" s="5" t="n">
        <v>20705</v>
      </c>
      <c r="C6" s="5" t="n">
        <v>14694</v>
      </c>
    </row>
    <row r="7" spans="1:3">
      <c r="A7" s="4" t="s">
        <v>61</v>
      </c>
      <c r="B7" s="5" t="n">
        <v>31462</v>
      </c>
      <c r="C7" s="5" t="n">
        <v>40112</v>
      </c>
    </row>
    <row r="8" spans="1:3">
      <c r="A8" s="4" t="s">
        <v>62</v>
      </c>
      <c r="B8" s="5" t="n">
        <v>1657088</v>
      </c>
      <c r="C8" s="5" t="n">
        <v>1639896</v>
      </c>
    </row>
    <row r="9" spans="1:3">
      <c r="A9" s="4" t="s">
        <v>347</v>
      </c>
    </row>
    <row r="10" spans="1:3">
      <c r="A10" s="3" t="s">
        <v>348</v>
      </c>
    </row>
    <row r="11" spans="1:3">
      <c r="A11" s="4" t="s">
        <v>57</v>
      </c>
      <c r="B11" s="5" t="n">
        <v>874860</v>
      </c>
      <c r="C11" s="5" t="n">
        <v>842908</v>
      </c>
    </row>
    <row r="12" spans="1:3">
      <c r="A12" s="4" t="s">
        <v>395</v>
      </c>
      <c r="B12" s="5" t="n">
        <v>-44632</v>
      </c>
      <c r="C12" s="5" t="n">
        <v>-18486</v>
      </c>
    </row>
    <row r="13" spans="1:3">
      <c r="A13" s="4" t="s">
        <v>59</v>
      </c>
      <c r="B13" s="5" t="n">
        <v>830228</v>
      </c>
      <c r="C13" s="5" t="n">
        <v>824422</v>
      </c>
    </row>
    <row r="14" spans="1:3">
      <c r="A14" s="4" t="s">
        <v>60</v>
      </c>
      <c r="B14" s="5" t="n">
        <v>0</v>
      </c>
      <c r="C14" s="5" t="n">
        <v>0</v>
      </c>
    </row>
    <row r="15" spans="1:3">
      <c r="A15" s="4" t="s">
        <v>61</v>
      </c>
      <c r="B15" s="5" t="n">
        <v>115</v>
      </c>
      <c r="C15" s="5" t="n">
        <v>920</v>
      </c>
    </row>
    <row r="16" spans="1:3">
      <c r="A16" s="4" t="s">
        <v>62</v>
      </c>
      <c r="B16" s="5" t="n">
        <v>830343</v>
      </c>
      <c r="C16" s="5" t="n">
        <v>825342</v>
      </c>
    </row>
    <row r="17" spans="1:3">
      <c r="A17" s="4" t="s">
        <v>351</v>
      </c>
    </row>
    <row r="18" spans="1:3">
      <c r="A18" s="3" t="s">
        <v>348</v>
      </c>
    </row>
    <row r="19" spans="1:3">
      <c r="A19" s="4" t="s">
        <v>57</v>
      </c>
      <c r="B19" s="5" t="n">
        <v>411658</v>
      </c>
      <c r="C19" s="5" t="n">
        <v>372157</v>
      </c>
    </row>
    <row r="20" spans="1:3">
      <c r="A20" s="4" t="s">
        <v>395</v>
      </c>
      <c r="B20" s="5" t="n">
        <v>-237893</v>
      </c>
      <c r="C20" s="5" t="n">
        <v>-227678</v>
      </c>
    </row>
    <row r="21" spans="1:3">
      <c r="A21" s="4" t="s">
        <v>59</v>
      </c>
      <c r="B21" s="5" t="n">
        <v>173765</v>
      </c>
      <c r="C21" s="5" t="n">
        <v>144479</v>
      </c>
    </row>
    <row r="22" spans="1:3">
      <c r="A22" s="4" t="s">
        <v>60</v>
      </c>
      <c r="B22" s="5" t="n">
        <v>20705</v>
      </c>
      <c r="C22" s="5" t="n">
        <v>14694</v>
      </c>
    </row>
    <row r="23" spans="1:3">
      <c r="A23" s="4" t="s">
        <v>61</v>
      </c>
      <c r="B23" s="5" t="n">
        <v>24013</v>
      </c>
      <c r="C23" s="5" t="n">
        <v>25840</v>
      </c>
    </row>
    <row r="24" spans="1:3">
      <c r="A24" s="4" t="s">
        <v>62</v>
      </c>
      <c r="B24" s="5" t="n">
        <v>218483</v>
      </c>
      <c r="C24" s="5" t="n">
        <v>185013</v>
      </c>
    </row>
    <row r="25" spans="1:3">
      <c r="A25" s="4" t="s">
        <v>353</v>
      </c>
    </row>
    <row r="26" spans="1:3">
      <c r="A26" s="3" t="s">
        <v>348</v>
      </c>
    </row>
    <row r="27" spans="1:3">
      <c r="A27" s="4" t="s">
        <v>57</v>
      </c>
      <c r="B27" s="5" t="n">
        <v>704004</v>
      </c>
      <c r="C27" s="5" t="n">
        <v>696659</v>
      </c>
    </row>
    <row r="28" spans="1:3">
      <c r="A28" s="4" t="s">
        <v>395</v>
      </c>
      <c r="B28" s="5" t="n">
        <v>-390528</v>
      </c>
      <c r="C28" s="5" t="n">
        <v>-380737</v>
      </c>
    </row>
    <row r="29" spans="1:3">
      <c r="A29" s="4" t="s">
        <v>59</v>
      </c>
      <c r="B29" s="5" t="n">
        <v>313476</v>
      </c>
      <c r="C29" s="5" t="n">
        <v>315922</v>
      </c>
    </row>
    <row r="30" spans="1:3">
      <c r="A30" s="4" t="s">
        <v>60</v>
      </c>
      <c r="B30" s="5" t="n">
        <v>0</v>
      </c>
      <c r="C30" s="5" t="n">
        <v>0</v>
      </c>
    </row>
    <row r="31" spans="1:3">
      <c r="A31" s="4" t="s">
        <v>61</v>
      </c>
      <c r="B31" s="5" t="n">
        <v>4995</v>
      </c>
      <c r="C31" s="5" t="n">
        <v>10769</v>
      </c>
    </row>
    <row r="32" spans="1:3">
      <c r="A32" s="4" t="s">
        <v>62</v>
      </c>
      <c r="B32" s="5" t="n">
        <v>318471</v>
      </c>
      <c r="C32" s="5" t="n">
        <v>326691</v>
      </c>
    </row>
    <row r="33" spans="1:3">
      <c r="A33" s="4" t="s">
        <v>396</v>
      </c>
    </row>
    <row r="34" spans="1:3">
      <c r="A34" s="3" t="s">
        <v>348</v>
      </c>
    </row>
    <row r="35" spans="1:3">
      <c r="A35" s="4" t="s">
        <v>57</v>
      </c>
      <c r="B35" s="5" t="n">
        <v>443092</v>
      </c>
      <c r="C35" s="5" t="n">
        <v>444481</v>
      </c>
    </row>
    <row r="36" spans="1:3">
      <c r="A36" s="4" t="s">
        <v>395</v>
      </c>
      <c r="B36" s="5" t="n">
        <v>-222419</v>
      </c>
      <c r="C36" s="5" t="n">
        <v>-212388</v>
      </c>
    </row>
    <row r="37" spans="1:3">
      <c r="A37" s="4" t="s">
        <v>59</v>
      </c>
      <c r="B37" s="5" t="n">
        <v>220673</v>
      </c>
      <c r="C37" s="5" t="n">
        <v>232093</v>
      </c>
    </row>
    <row r="38" spans="1:3">
      <c r="A38" s="4" t="s">
        <v>60</v>
      </c>
      <c r="B38" s="5" t="n">
        <v>0</v>
      </c>
      <c r="C38" s="5" t="n">
        <v>0</v>
      </c>
    </row>
    <row r="39" spans="1:3">
      <c r="A39" s="4" t="s">
        <v>61</v>
      </c>
      <c r="B39" s="5" t="n">
        <v>0</v>
      </c>
      <c r="C39" s="5" t="n">
        <v>0</v>
      </c>
    </row>
    <row r="40" spans="1:3">
      <c r="A40" s="4" t="s">
        <v>62</v>
      </c>
      <c r="B40" s="5" t="n">
        <v>220673</v>
      </c>
      <c r="C40" s="5" t="n">
        <v>232093</v>
      </c>
    </row>
    <row r="41" spans="1:3">
      <c r="A41" s="4" t="s">
        <v>397</v>
      </c>
    </row>
    <row r="42" spans="1:3">
      <c r="A42" s="3" t="s">
        <v>348</v>
      </c>
    </row>
    <row r="43" spans="1:3">
      <c r="A43" s="4" t="s">
        <v>57</v>
      </c>
      <c r="B43" s="5" t="n">
        <v>98372</v>
      </c>
      <c r="C43" s="5" t="n">
        <v>98363</v>
      </c>
    </row>
    <row r="44" spans="1:3">
      <c r="A44" s="4" t="s">
        <v>395</v>
      </c>
      <c r="B44" s="5" t="n">
        <v>-31593</v>
      </c>
      <c r="C44" s="5" t="n">
        <v>-30189</v>
      </c>
    </row>
    <row r="45" spans="1:3">
      <c r="A45" s="4" t="s">
        <v>59</v>
      </c>
      <c r="B45" s="5" t="n">
        <v>66779</v>
      </c>
      <c r="C45" s="5" t="n">
        <v>68174</v>
      </c>
    </row>
    <row r="46" spans="1:3">
      <c r="A46" s="4" t="s">
        <v>60</v>
      </c>
      <c r="B46" s="5" t="n">
        <v>0</v>
      </c>
      <c r="C46" s="5" t="n">
        <v>0</v>
      </c>
    </row>
    <row r="47" spans="1:3">
      <c r="A47" s="4" t="s">
        <v>61</v>
      </c>
      <c r="B47" s="5" t="n">
        <v>2339</v>
      </c>
      <c r="C47" s="5" t="n">
        <v>2583</v>
      </c>
    </row>
    <row r="48" spans="1:3">
      <c r="A48" s="4" t="s">
        <v>62</v>
      </c>
      <c r="B48" s="6" t="n">
        <v>69118</v>
      </c>
      <c r="C48" s="6" t="n">
        <v>70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54</v>
      </c>
      <c r="C2" s="2" t="s">
        <v>55</v>
      </c>
      <c r="D2" s="2" t="s">
        <v>102</v>
      </c>
    </row>
    <row r="3" spans="1:4">
      <c r="A3" s="3" t="s">
        <v>132</v>
      </c>
    </row>
    <row r="4" spans="1:4">
      <c r="A4" s="4" t="s">
        <v>124</v>
      </c>
      <c r="B4" s="6" t="n">
        <v>17024</v>
      </c>
      <c r="C4" s="6" t="n">
        <v>13311</v>
      </c>
      <c r="D4" s="6" t="n">
        <v>26645</v>
      </c>
    </row>
    <row r="5" spans="1:4">
      <c r="A5" s="3" t="s">
        <v>133</v>
      </c>
    </row>
    <row r="6" spans="1:4">
      <c r="A6" s="4" t="s">
        <v>113</v>
      </c>
      <c r="B6" s="5" t="n">
        <v>68752</v>
      </c>
      <c r="C6" s="5" t="n">
        <v>62503</v>
      </c>
      <c r="D6" s="5" t="n">
        <v>45433</v>
      </c>
    </row>
    <row r="7" spans="1:4">
      <c r="A7" s="4" t="s">
        <v>134</v>
      </c>
      <c r="B7" s="5" t="n">
        <v>16951</v>
      </c>
      <c r="C7" s="5" t="n">
        <v>18425</v>
      </c>
      <c r="D7" s="5" t="n">
        <v>18899</v>
      </c>
    </row>
    <row r="8" spans="1:4">
      <c r="A8" s="4" t="s">
        <v>135</v>
      </c>
      <c r="C8" s="5" t="n">
        <v>4919</v>
      </c>
      <c r="D8" s="5" t="n">
        <v>6753</v>
      </c>
    </row>
    <row r="9" spans="1:4">
      <c r="A9" s="4" t="s">
        <v>136</v>
      </c>
      <c r="C9" s="5" t="n">
        <v>-1791</v>
      </c>
      <c r="D9" s="5" t="n">
        <v>-3045</v>
      </c>
    </row>
    <row r="10" spans="1:4">
      <c r="A10" s="4" t="s">
        <v>137</v>
      </c>
      <c r="B10" s="5" t="n">
        <v>-27530</v>
      </c>
      <c r="C10" s="5" t="n">
        <v>-2151</v>
      </c>
      <c r="D10" s="5" t="n">
        <v>1217</v>
      </c>
    </row>
    <row r="11" spans="1:4">
      <c r="A11" s="4" t="s">
        <v>138</v>
      </c>
      <c r="B11" s="5" t="n">
        <v>22521</v>
      </c>
      <c r="C11" s="5" t="n">
        <v>-22400</v>
      </c>
      <c r="D11" s="5" t="n">
        <v>-43698</v>
      </c>
    </row>
    <row r="12" spans="1:4">
      <c r="A12" s="4" t="s">
        <v>139</v>
      </c>
      <c r="B12" s="5" t="n">
        <v>-23692</v>
      </c>
      <c r="C12" s="5" t="n">
        <v>-2361</v>
      </c>
      <c r="D12" s="5" t="n">
        <v>-16339</v>
      </c>
    </row>
    <row r="13" spans="1:4">
      <c r="A13" s="4" t="s">
        <v>140</v>
      </c>
      <c r="B13" s="5" t="n">
        <v>-58590</v>
      </c>
      <c r="C13" s="5" t="n">
        <v>-9822</v>
      </c>
      <c r="D13" s="5" t="n">
        <v>19683</v>
      </c>
    </row>
    <row r="14" spans="1:4">
      <c r="A14" s="4" t="s">
        <v>141</v>
      </c>
      <c r="B14" s="5" t="n">
        <v>2575</v>
      </c>
      <c r="C14" s="5" t="n">
        <v>-2449</v>
      </c>
      <c r="D14" s="5" t="n">
        <v>950</v>
      </c>
    </row>
    <row r="15" spans="1:4">
      <c r="A15" s="4" t="s">
        <v>142</v>
      </c>
      <c r="B15" s="5" t="n">
        <v>18011</v>
      </c>
      <c r="C15" s="5" t="n">
        <v>58184</v>
      </c>
      <c r="D15" s="5" t="n">
        <v>56498</v>
      </c>
    </row>
    <row r="16" spans="1:4">
      <c r="A16" s="3" t="s">
        <v>143</v>
      </c>
    </row>
    <row r="17" spans="1:4">
      <c r="A17" s="4" t="s">
        <v>144</v>
      </c>
      <c r="B17" s="5" t="n">
        <v>-3115</v>
      </c>
      <c r="C17" s="5" t="n">
        <v>-37844</v>
      </c>
      <c r="D17" s="5" t="n">
        <v>-3723</v>
      </c>
    </row>
    <row r="18" spans="1:4">
      <c r="A18" s="4" t="s">
        <v>145</v>
      </c>
      <c r="B18" s="5" t="n">
        <v>5573</v>
      </c>
      <c r="C18" s="5" t="n">
        <v>145422</v>
      </c>
      <c r="D18" s="5" t="n">
        <v>4024</v>
      </c>
    </row>
    <row r="19" spans="1:4">
      <c r="A19" s="4" t="s">
        <v>146</v>
      </c>
      <c r="B19" s="5" t="n">
        <v>-53828</v>
      </c>
    </row>
    <row r="20" spans="1:4">
      <c r="A20" s="4" t="s">
        <v>147</v>
      </c>
      <c r="B20" s="5" t="n">
        <v>53828</v>
      </c>
    </row>
    <row r="21" spans="1:4">
      <c r="A21" s="4" t="s">
        <v>148</v>
      </c>
      <c r="B21" s="5" t="n">
        <v>-5636</v>
      </c>
      <c r="C21" s="5" t="n">
        <v>-7188</v>
      </c>
      <c r="D21" s="5" t="n">
        <v>-12522</v>
      </c>
    </row>
    <row r="22" spans="1:4">
      <c r="A22" s="4" t="s">
        <v>149</v>
      </c>
      <c r="B22" s="5" t="n">
        <v>-36263</v>
      </c>
      <c r="C22" s="5" t="n">
        <v>-61631</v>
      </c>
      <c r="D22" s="5" t="n">
        <v>-153856</v>
      </c>
    </row>
    <row r="23" spans="1:4">
      <c r="A23" s="4" t="s">
        <v>150</v>
      </c>
      <c r="C23" s="5" t="n">
        <v>115000</v>
      </c>
    </row>
    <row r="24" spans="1:4">
      <c r="A24" s="4" t="s">
        <v>151</v>
      </c>
      <c r="B24" s="5" t="n">
        <v>-39441</v>
      </c>
      <c r="C24" s="5" t="n">
        <v>153759</v>
      </c>
      <c r="D24" s="5" t="n">
        <v>-166077</v>
      </c>
    </row>
    <row r="25" spans="1:4">
      <c r="A25" s="3" t="s">
        <v>152</v>
      </c>
    </row>
    <row r="26" spans="1:4">
      <c r="A26" s="4" t="s">
        <v>153</v>
      </c>
      <c r="D26" s="5" t="n">
        <v>250000</v>
      </c>
    </row>
    <row r="27" spans="1:4">
      <c r="A27" s="4" t="s">
        <v>154</v>
      </c>
      <c r="B27" s="5" t="n">
        <v>-257</v>
      </c>
      <c r="C27" s="5" t="n">
        <v>-255</v>
      </c>
      <c r="D27" s="5" t="n">
        <v>-2391</v>
      </c>
    </row>
    <row r="28" spans="1:4">
      <c r="A28" s="4" t="s">
        <v>155</v>
      </c>
      <c r="C28" s="5" t="n">
        <v>-108602</v>
      </c>
    </row>
    <row r="29" spans="1:4">
      <c r="A29" s="4" t="s">
        <v>156</v>
      </c>
      <c r="B29" s="5" t="n">
        <v>-40792</v>
      </c>
      <c r="C29" s="5" t="n">
        <v>-40792</v>
      </c>
      <c r="D29" s="5" t="n">
        <v>-28292</v>
      </c>
    </row>
    <row r="30" spans="1:4">
      <c r="A30" s="4" t="s">
        <v>157</v>
      </c>
      <c r="B30" s="5" t="n">
        <v>274000</v>
      </c>
      <c r="C30" s="5" t="n">
        <v>372950</v>
      </c>
      <c r="D30" s="5" t="n">
        <v>385400</v>
      </c>
    </row>
    <row r="31" spans="1:4">
      <c r="A31" s="4" t="s">
        <v>158</v>
      </c>
      <c r="B31" s="5" t="n">
        <v>-206800</v>
      </c>
      <c r="C31" s="5" t="n">
        <v>-416350</v>
      </c>
      <c r="D31" s="5" t="n">
        <v>-494000</v>
      </c>
    </row>
    <row r="32" spans="1:4">
      <c r="A32" s="4" t="s">
        <v>159</v>
      </c>
      <c r="B32" s="5" t="n">
        <v>26151</v>
      </c>
      <c r="C32" s="5" t="n">
        <v>-193049</v>
      </c>
      <c r="D32" s="5" t="n">
        <v>110717</v>
      </c>
    </row>
    <row r="33" spans="1:4">
      <c r="A33" s="4" t="s">
        <v>160</v>
      </c>
      <c r="B33" s="5" t="n">
        <v>4721</v>
      </c>
      <c r="C33" s="5" t="n">
        <v>18894</v>
      </c>
      <c r="D33" s="5" t="n">
        <v>1138</v>
      </c>
    </row>
    <row r="34" spans="1:4">
      <c r="A34" s="4" t="s">
        <v>161</v>
      </c>
      <c r="B34" s="5" t="n">
        <v>22978</v>
      </c>
      <c r="C34" s="5" t="n">
        <v>4084</v>
      </c>
      <c r="D34" s="5" t="n">
        <v>2946</v>
      </c>
    </row>
    <row r="35" spans="1:4">
      <c r="A35" s="4" t="s">
        <v>162</v>
      </c>
      <c r="B35" s="6" t="n">
        <v>27699</v>
      </c>
      <c r="C35" s="6" t="n">
        <v>22978</v>
      </c>
      <c r="D35" s="6" t="n">
        <v>4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03</v>
      </c>
    </row>
    <row r="2" spans="1:2">
      <c r="A2" s="4" t="s">
        <v>347</v>
      </c>
    </row>
    <row r="3" spans="1:2">
      <c r="A3" s="3" t="s">
        <v>348</v>
      </c>
    </row>
    <row r="4" spans="1:2">
      <c r="A4" s="4" t="s">
        <v>399</v>
      </c>
      <c r="B4" s="7" t="n">
        <v>5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29"/>
    <col customWidth="1" max="3" min="3" width="37"/>
    <col customWidth="1" max="4" min="4" width="21"/>
  </cols>
  <sheetData>
    <row r="1" spans="1:4">
      <c r="A1" s="1" t="s">
        <v>400</v>
      </c>
      <c r="B1" s="2" t="s">
        <v>401</v>
      </c>
      <c r="C1" s="2" t="s">
        <v>402</v>
      </c>
      <c r="D1" s="2" t="s">
        <v>303</v>
      </c>
    </row>
    <row r="2" spans="1:4">
      <c r="A2" s="3" t="s">
        <v>348</v>
      </c>
    </row>
    <row r="3" spans="1:4">
      <c r="A3" s="4" t="s">
        <v>403</v>
      </c>
      <c r="B3" s="5" t="n">
        <v>2</v>
      </c>
    </row>
    <row r="4" spans="1:4">
      <c r="A4" s="4" t="s">
        <v>404</v>
      </c>
      <c r="B4" s="4" t="s">
        <v>340</v>
      </c>
    </row>
    <row r="5" spans="1:4">
      <c r="A5" s="4" t="s">
        <v>150</v>
      </c>
      <c r="B5" s="6" t="n">
        <v>115000</v>
      </c>
      <c r="D5" s="6" t="n">
        <v>115000</v>
      </c>
    </row>
    <row r="6" spans="1:4">
      <c r="A6" s="4" t="s">
        <v>405</v>
      </c>
      <c r="C6" s="6" t="n">
        <v>5000</v>
      </c>
    </row>
    <row r="7" spans="1:4">
      <c r="A7" s="4" t="s">
        <v>406</v>
      </c>
      <c r="D7" s="5" t="n">
        <v>37723</v>
      </c>
    </row>
    <row r="8" spans="1:4">
      <c r="A8" s="4" t="s">
        <v>407</v>
      </c>
    </row>
    <row r="9" spans="1:4">
      <c r="A9" s="3" t="s">
        <v>348</v>
      </c>
    </row>
    <row r="10" spans="1:4">
      <c r="A10" s="4" t="s">
        <v>406</v>
      </c>
      <c r="C10" s="6" t="n">
        <v>37700</v>
      </c>
      <c r="D10" s="5" t="n">
        <v>37700</v>
      </c>
    </row>
    <row r="11" spans="1:4">
      <c r="A11" s="4" t="s">
        <v>408</v>
      </c>
    </row>
    <row r="12" spans="1:4">
      <c r="A12" s="3" t="s">
        <v>348</v>
      </c>
    </row>
    <row r="13" spans="1:4">
      <c r="A13" s="4" t="s">
        <v>409</v>
      </c>
      <c r="B13" s="6" t="n">
        <v>42700</v>
      </c>
    </row>
    <row r="14" spans="1:4">
      <c r="A14" s="4" t="s">
        <v>347</v>
      </c>
    </row>
    <row r="15" spans="1:4">
      <c r="A15" s="3" t="s">
        <v>348</v>
      </c>
    </row>
    <row r="16" spans="1:4">
      <c r="A16" s="4" t="s">
        <v>410</v>
      </c>
      <c r="C16" s="5" t="n">
        <v>973</v>
      </c>
    </row>
    <row r="17" spans="1:4">
      <c r="A17" s="4" t="s">
        <v>411</v>
      </c>
      <c r="C17" s="6" t="n">
        <v>29600</v>
      </c>
    </row>
    <row r="18" spans="1:4">
      <c r="A18" s="4" t="s">
        <v>351</v>
      </c>
    </row>
    <row r="19" spans="1:4">
      <c r="A19" s="3" t="s">
        <v>348</v>
      </c>
    </row>
    <row r="20" spans="1:4">
      <c r="A20" s="4" t="s">
        <v>410</v>
      </c>
      <c r="C20" s="5" t="n">
        <v>1892</v>
      </c>
    </row>
    <row r="21" spans="1:4">
      <c r="A21" s="4" t="s">
        <v>412</v>
      </c>
      <c r="C21" s="4" t="s">
        <v>413</v>
      </c>
    </row>
    <row r="22" spans="1:4">
      <c r="A22" s="4" t="s">
        <v>414</v>
      </c>
      <c r="C22" s="5" t="n">
        <v>2</v>
      </c>
    </row>
    <row r="23" spans="1:4">
      <c r="A23" s="4" t="s">
        <v>415</v>
      </c>
      <c r="C23" s="4" t="s">
        <v>413</v>
      </c>
    </row>
    <row r="24" spans="1:4">
      <c r="A24" s="4" t="s">
        <v>416</v>
      </c>
      <c r="C24" s="6" t="n">
        <v>6200</v>
      </c>
      <c r="D24" s="5" t="n">
        <v>6600</v>
      </c>
    </row>
    <row r="25" spans="1:4">
      <c r="A25" s="4" t="s">
        <v>353</v>
      </c>
    </row>
    <row r="26" spans="1:4">
      <c r="A26" s="3" t="s">
        <v>348</v>
      </c>
    </row>
    <row r="27" spans="1:4">
      <c r="A27" s="4" t="s">
        <v>410</v>
      </c>
      <c r="C27" s="5" t="n">
        <v>877</v>
      </c>
    </row>
    <row r="28" spans="1:4">
      <c r="A28" s="4" t="s">
        <v>412</v>
      </c>
      <c r="C28" s="4" t="s">
        <v>340</v>
      </c>
    </row>
    <row r="29" spans="1:4">
      <c r="A29" s="4" t="s">
        <v>414</v>
      </c>
      <c r="C29" s="5" t="n">
        <v>2</v>
      </c>
    </row>
    <row r="30" spans="1:4">
      <c r="A30" s="4" t="s">
        <v>416</v>
      </c>
      <c r="C30" s="6" t="n">
        <v>6800</v>
      </c>
      <c r="D30" s="6" t="n">
        <v>12300</v>
      </c>
    </row>
    <row r="31" spans="1:4">
      <c r="A31" s="4" t="s">
        <v>396</v>
      </c>
    </row>
    <row r="32" spans="1:4">
      <c r="A32" s="3" t="s">
        <v>348</v>
      </c>
    </row>
    <row r="33" spans="1:4">
      <c r="A33" s="4" t="s">
        <v>417</v>
      </c>
      <c r="C33" s="5" t="n">
        <v>2</v>
      </c>
    </row>
    <row r="34" spans="1:4">
      <c r="A34" s="4" t="s">
        <v>418</v>
      </c>
    </row>
    <row r="35" spans="1:4">
      <c r="A35" s="3" t="s">
        <v>348</v>
      </c>
    </row>
    <row r="36" spans="1:4">
      <c r="A36" s="4" t="s">
        <v>419</v>
      </c>
      <c r="C36" s="5" t="n">
        <v>6</v>
      </c>
    </row>
    <row r="37" spans="1:4">
      <c r="A37" s="4" t="s">
        <v>397</v>
      </c>
    </row>
    <row r="38" spans="1:4">
      <c r="A38" s="3" t="s">
        <v>348</v>
      </c>
    </row>
    <row r="39" spans="1:4">
      <c r="A39" s="4" t="s">
        <v>420</v>
      </c>
      <c r="C39" s="5" t="n">
        <v>1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54</v>
      </c>
      <c r="C2" s="2" t="s">
        <v>55</v>
      </c>
    </row>
    <row r="3" spans="1:3">
      <c r="A3" s="3" t="s">
        <v>422</v>
      </c>
    </row>
    <row r="4" spans="1:3">
      <c r="A4" s="4" t="s">
        <v>423</v>
      </c>
      <c r="B4" s="7" t="n">
        <v>37.6</v>
      </c>
    </row>
    <row r="5" spans="1:3">
      <c r="A5" s="4" t="s">
        <v>351</v>
      </c>
    </row>
    <row r="6" spans="1:3">
      <c r="A6" s="3" t="s">
        <v>422</v>
      </c>
    </row>
    <row r="7" spans="1:3">
      <c r="A7" s="4" t="s">
        <v>424</v>
      </c>
      <c r="B7" s="7" t="n">
        <v>152.4</v>
      </c>
      <c r="C7" s="7" t="n">
        <v>110.2</v>
      </c>
    </row>
    <row r="8" spans="1:3">
      <c r="A8" s="4" t="s">
        <v>425</v>
      </c>
      <c r="B8" s="4" t="s">
        <v>426</v>
      </c>
    </row>
    <row r="9" spans="1:3">
      <c r="A9" s="4" t="s">
        <v>427</v>
      </c>
      <c r="B9" s="4" t="s">
        <v>428</v>
      </c>
    </row>
    <row r="10" spans="1:3">
      <c r="A10" s="4" t="s">
        <v>429</v>
      </c>
      <c r="B10" s="4" t="s">
        <v>428</v>
      </c>
    </row>
    <row r="11" spans="1:3">
      <c r="A11" s="4" t="s">
        <v>353</v>
      </c>
    </row>
    <row r="12" spans="1:3">
      <c r="A12" s="3" t="s">
        <v>422</v>
      </c>
    </row>
    <row r="13" spans="1:3">
      <c r="A13" s="4" t="s">
        <v>423</v>
      </c>
      <c r="C13" s="7" t="n">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54</v>
      </c>
      <c r="C2" s="2" t="s">
        <v>55</v>
      </c>
      <c r="D2" s="2" t="s">
        <v>102</v>
      </c>
    </row>
    <row r="3" spans="1:4">
      <c r="A3" s="3" t="s">
        <v>431</v>
      </c>
    </row>
    <row r="4" spans="1:4">
      <c r="A4" s="4" t="s">
        <v>432</v>
      </c>
      <c r="B4" s="6" t="n">
        <v>130488</v>
      </c>
      <c r="C4" s="6" t="n">
        <v>126470</v>
      </c>
    </row>
    <row r="5" spans="1:4">
      <c r="A5" s="4" t="s">
        <v>433</v>
      </c>
      <c r="B5" s="5" t="n">
        <v>5539</v>
      </c>
      <c r="C5" s="5" t="n">
        <v>5319</v>
      </c>
      <c r="D5" s="6" t="n">
        <v>5044</v>
      </c>
    </row>
    <row r="6" spans="1:4">
      <c r="A6" s="4" t="s">
        <v>434</v>
      </c>
      <c r="B6" s="5" t="n">
        <v>37642</v>
      </c>
      <c r="C6" s="5" t="n">
        <v>-570</v>
      </c>
    </row>
    <row r="7" spans="1:4">
      <c r="A7" s="4" t="s">
        <v>435</v>
      </c>
      <c r="C7" s="5" t="n">
        <v>-731</v>
      </c>
    </row>
    <row r="8" spans="1:4">
      <c r="A8" s="4" t="s">
        <v>436</v>
      </c>
      <c r="B8" s="6" t="n">
        <v>173669</v>
      </c>
      <c r="C8" s="6" t="n">
        <v>130488</v>
      </c>
      <c r="D8" s="6" t="n">
        <v>1264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54</v>
      </c>
      <c r="C2" s="2" t="s">
        <v>55</v>
      </c>
      <c r="D2" s="2" t="s">
        <v>102</v>
      </c>
    </row>
    <row r="3" spans="1:4">
      <c r="A3" s="3" t="s">
        <v>173</v>
      </c>
    </row>
    <row r="4" spans="1:4">
      <c r="A4" s="4" t="s">
        <v>438</v>
      </c>
      <c r="B4" s="4" t="s">
        <v>439</v>
      </c>
      <c r="C4" s="4" t="s">
        <v>440</v>
      </c>
      <c r="D4" s="4" t="s">
        <v>441</v>
      </c>
    </row>
    <row r="5" spans="1:4">
      <c r="A5" s="4" t="s">
        <v>442</v>
      </c>
      <c r="B5" s="6" t="n">
        <v>500</v>
      </c>
      <c r="C5" s="6" t="n">
        <v>2500</v>
      </c>
    </row>
    <row r="6" spans="1:4">
      <c r="A6" s="4" t="s">
        <v>109</v>
      </c>
      <c r="B6" s="6" t="n">
        <v>332216</v>
      </c>
      <c r="C6" s="6" t="n">
        <v>397589</v>
      </c>
      <c r="D6" s="6" t="n">
        <v>3973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173</v>
      </c>
    </row>
    <row r="4" spans="1:2">
      <c r="A4" s="4" t="s">
        <v>445</v>
      </c>
      <c r="B4" s="7" t="n">
        <v>130.5</v>
      </c>
    </row>
    <row r="5" spans="1:2">
      <c r="A5" s="4" t="s">
        <v>446</v>
      </c>
      <c r="B5" s="8" t="n">
        <v>3.6</v>
      </c>
    </row>
    <row r="6" spans="1:2">
      <c r="A6" s="4" t="s">
        <v>447</v>
      </c>
      <c r="B6" s="8" t="n">
        <v>0.8</v>
      </c>
    </row>
    <row r="7" spans="1:2">
      <c r="A7" s="4" t="s">
        <v>448</v>
      </c>
      <c r="B7" s="7" t="n">
        <v>1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449</v>
      </c>
      <c r="B1" s="2" t="s">
        <v>1</v>
      </c>
    </row>
    <row r="2" spans="1:2">
      <c r="B2" s="2" t="s">
        <v>450</v>
      </c>
    </row>
    <row r="3" spans="1:2">
      <c r="A3" s="3" t="s">
        <v>451</v>
      </c>
    </row>
    <row r="4" spans="1:2">
      <c r="A4" s="4" t="s">
        <v>452</v>
      </c>
      <c r="B4" s="4" t="s">
        <v>342</v>
      </c>
    </row>
    <row r="5" spans="1:2">
      <c r="A5" s="4" t="s">
        <v>453</v>
      </c>
      <c r="B5" s="4" t="s">
        <v>319</v>
      </c>
    </row>
    <row r="6" spans="1:2">
      <c r="A6" s="4" t="s">
        <v>454</v>
      </c>
      <c r="B6" s="4" t="s">
        <v>455</v>
      </c>
    </row>
    <row r="7" spans="1:2">
      <c r="A7" s="4" t="s">
        <v>456</v>
      </c>
      <c r="B7" s="5" t="n">
        <v>5</v>
      </c>
    </row>
    <row r="8" spans="1:2">
      <c r="A8" s="4" t="s">
        <v>457</v>
      </c>
      <c r="B8" s="4" t="s">
        <v>458</v>
      </c>
    </row>
    <row r="9" spans="1:2">
      <c r="A9" s="4" t="s">
        <v>459</v>
      </c>
      <c r="B9" s="5" t="n">
        <v>178</v>
      </c>
    </row>
    <row r="10" spans="1:2">
      <c r="A10" s="4" t="s">
        <v>460</v>
      </c>
    </row>
    <row r="11" spans="1:2">
      <c r="A11" s="3" t="s">
        <v>451</v>
      </c>
    </row>
    <row r="12" spans="1:2">
      <c r="A12" s="4" t="s">
        <v>461</v>
      </c>
      <c r="B12" s="5"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54</v>
      </c>
      <c r="C2" s="2" t="s">
        <v>55</v>
      </c>
      <c r="D2" s="2" t="s">
        <v>102</v>
      </c>
    </row>
    <row r="3" spans="1:4">
      <c r="A3" s="3" t="s">
        <v>176</v>
      </c>
    </row>
    <row r="4" spans="1:4">
      <c r="A4" s="4" t="s">
        <v>463</v>
      </c>
      <c r="B4" s="5" t="n">
        <v>108</v>
      </c>
      <c r="C4" s="5" t="n">
        <v>107</v>
      </c>
      <c r="D4" s="5" t="n">
        <v>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54</v>
      </c>
      <c r="C2" s="2" t="s">
        <v>55</v>
      </c>
      <c r="D2" s="2" t="s">
        <v>102</v>
      </c>
    </row>
    <row r="3" spans="1:4">
      <c r="A3" s="3" t="s">
        <v>465</v>
      </c>
    </row>
    <row r="4" spans="1:4">
      <c r="A4" s="4" t="s">
        <v>466</v>
      </c>
      <c r="B4" s="7" t="n">
        <v>898.5</v>
      </c>
      <c r="C4" s="7" t="n">
        <v>865.4</v>
      </c>
      <c r="D4" s="7" t="n">
        <v>731.6</v>
      </c>
    </row>
    <row r="5" spans="1:4">
      <c r="A5" s="4" t="s">
        <v>467</v>
      </c>
    </row>
    <row r="6" spans="1:4">
      <c r="A6" s="3" t="s">
        <v>465</v>
      </c>
    </row>
    <row r="7" spans="1:4">
      <c r="A7" s="4" t="s">
        <v>466</v>
      </c>
      <c r="B7" s="8" t="n">
        <v>279.7</v>
      </c>
      <c r="C7" s="8" t="n">
        <v>266.9</v>
      </c>
      <c r="D7" s="8" t="n">
        <v>217.7</v>
      </c>
    </row>
    <row r="8" spans="1:4">
      <c r="A8" s="4" t="s">
        <v>468</v>
      </c>
    </row>
    <row r="9" spans="1:4">
      <c r="A9" s="3" t="s">
        <v>465</v>
      </c>
    </row>
    <row r="10" spans="1:4">
      <c r="A10" s="4" t="s">
        <v>466</v>
      </c>
      <c r="B10" s="8" t="n">
        <v>168.4</v>
      </c>
      <c r="C10" s="8" t="n">
        <v>164.7</v>
      </c>
      <c r="D10" s="8" t="n">
        <v>146.8</v>
      </c>
    </row>
    <row r="11" spans="1:4">
      <c r="A11" s="4" t="s">
        <v>469</v>
      </c>
    </row>
    <row r="12" spans="1:4">
      <c r="A12" s="3" t="s">
        <v>465</v>
      </c>
    </row>
    <row r="13" spans="1:4">
      <c r="A13" s="4" t="s">
        <v>466</v>
      </c>
      <c r="B13" s="8" t="n">
        <v>121.6</v>
      </c>
      <c r="C13" s="8" t="n">
        <v>115.5</v>
      </c>
      <c r="D13" s="8" t="n">
        <v>97.5</v>
      </c>
    </row>
    <row r="14" spans="1:4">
      <c r="A14" s="4" t="s">
        <v>470</v>
      </c>
    </row>
    <row r="15" spans="1:4">
      <c r="A15" s="3" t="s">
        <v>465</v>
      </c>
    </row>
    <row r="16" spans="1:4">
      <c r="A16" s="4" t="s">
        <v>466</v>
      </c>
      <c r="B16" s="8" t="n">
        <v>83.09999999999999</v>
      </c>
      <c r="C16" s="8" t="n">
        <v>81.2</v>
      </c>
      <c r="D16" s="8" t="n">
        <v>69.7</v>
      </c>
    </row>
    <row r="17" spans="1:4">
      <c r="A17" s="4" t="s">
        <v>471</v>
      </c>
    </row>
    <row r="18" spans="1:4">
      <c r="A18" s="3" t="s">
        <v>465</v>
      </c>
    </row>
    <row r="19" spans="1:4">
      <c r="A19" s="4" t="s">
        <v>466</v>
      </c>
      <c r="B19" s="8" t="n">
        <v>69.8</v>
      </c>
      <c r="C19" s="8" t="n">
        <v>67.7</v>
      </c>
      <c r="D19" s="8" t="n">
        <v>58.4</v>
      </c>
    </row>
    <row r="20" spans="1:4">
      <c r="A20" s="4" t="s">
        <v>472</v>
      </c>
    </row>
    <row r="21" spans="1:4">
      <c r="A21" s="3" t="s">
        <v>465</v>
      </c>
    </row>
    <row r="22" spans="1:4">
      <c r="A22" s="4" t="s">
        <v>466</v>
      </c>
      <c r="B22" s="8" t="n">
        <v>54.7</v>
      </c>
      <c r="C22" s="8" t="n">
        <v>53.7</v>
      </c>
      <c r="D22" s="5" t="n">
        <v>46</v>
      </c>
    </row>
    <row r="23" spans="1:4">
      <c r="A23" s="4" t="s">
        <v>473</v>
      </c>
    </row>
    <row r="24" spans="1:4">
      <c r="A24" s="3" t="s">
        <v>465</v>
      </c>
    </row>
    <row r="25" spans="1:4">
      <c r="A25" s="4" t="s">
        <v>466</v>
      </c>
      <c r="B25" s="8" t="n">
        <v>45.1</v>
      </c>
      <c r="C25" s="5" t="n">
        <v>44</v>
      </c>
      <c r="D25" s="8" t="n">
        <v>36.7</v>
      </c>
    </row>
    <row r="26" spans="1:4">
      <c r="A26" s="4" t="s">
        <v>474</v>
      </c>
    </row>
    <row r="27" spans="1:4">
      <c r="A27" s="3" t="s">
        <v>465</v>
      </c>
    </row>
    <row r="28" spans="1:4">
      <c r="A28" s="4" t="s">
        <v>466</v>
      </c>
      <c r="B28" s="8" t="n">
        <v>26.9</v>
      </c>
      <c r="C28" s="8" t="n">
        <v>25.7</v>
      </c>
      <c r="D28" s="8" t="n">
        <v>20.6</v>
      </c>
    </row>
    <row r="29" spans="1:4">
      <c r="A29" s="4" t="s">
        <v>475</v>
      </c>
    </row>
    <row r="30" spans="1:4">
      <c r="A30" s="3" t="s">
        <v>465</v>
      </c>
    </row>
    <row r="31" spans="1:4">
      <c r="A31" s="4" t="s">
        <v>466</v>
      </c>
      <c r="B31" s="8" t="n">
        <v>24.1</v>
      </c>
      <c r="C31" s="8" t="n">
        <v>22.2</v>
      </c>
      <c r="D31" s="8" t="n">
        <v>18.2</v>
      </c>
    </row>
    <row r="32" spans="1:4">
      <c r="A32" s="4" t="s">
        <v>476</v>
      </c>
    </row>
    <row r="33" spans="1:4">
      <c r="A33" s="3" t="s">
        <v>465</v>
      </c>
    </row>
    <row r="34" spans="1:4">
      <c r="A34" s="4" t="s">
        <v>466</v>
      </c>
      <c r="B34" s="8" t="n">
        <v>14.1</v>
      </c>
      <c r="C34" s="8" t="n">
        <v>13.5</v>
      </c>
      <c r="D34" s="8" t="n">
        <v>11.4</v>
      </c>
    </row>
    <row r="35" spans="1:4">
      <c r="A35" s="4" t="s">
        <v>477</v>
      </c>
    </row>
    <row r="36" spans="1:4">
      <c r="A36" s="3" t="s">
        <v>465</v>
      </c>
    </row>
    <row r="37" spans="1:4">
      <c r="A37" s="4" t="s">
        <v>466</v>
      </c>
      <c r="B37" s="6" t="n">
        <v>11</v>
      </c>
      <c r="C37" s="7" t="n">
        <v>10.3</v>
      </c>
      <c r="D37" s="7" t="n">
        <v>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54</v>
      </c>
      <c r="C1" s="2" t="s">
        <v>55</v>
      </c>
    </row>
    <row r="2" spans="1:3">
      <c r="A2" s="3" t="s">
        <v>479</v>
      </c>
    </row>
    <row r="3" spans="1:3">
      <c r="A3" s="4" t="s">
        <v>480</v>
      </c>
      <c r="B3" s="6" t="n">
        <v>212247</v>
      </c>
      <c r="C3" s="6" t="n">
        <v>175129</v>
      </c>
    </row>
    <row r="4" spans="1:3">
      <c r="A4" s="4" t="s">
        <v>481</v>
      </c>
      <c r="B4" s="5" t="n">
        <v>24125</v>
      </c>
      <c r="C4" s="5" t="n">
        <v>591</v>
      </c>
    </row>
    <row r="5" spans="1:3">
      <c r="A5" s="4" t="s">
        <v>482</v>
      </c>
    </row>
    <row r="6" spans="1:3">
      <c r="A6" s="3" t="s">
        <v>479</v>
      </c>
    </row>
    <row r="7" spans="1:3">
      <c r="A7" s="4" t="s">
        <v>480</v>
      </c>
      <c r="B7" s="5" t="n">
        <v>64504</v>
      </c>
      <c r="C7" s="5" t="n">
        <v>59150</v>
      </c>
    </row>
    <row r="8" spans="1:3">
      <c r="A8" s="4" t="s">
        <v>483</v>
      </c>
    </row>
    <row r="9" spans="1:3">
      <c r="A9" s="3" t="s">
        <v>479</v>
      </c>
    </row>
    <row r="10" spans="1:3">
      <c r="A10" s="4" t="s">
        <v>480</v>
      </c>
      <c r="B10" s="5" t="n">
        <v>146604</v>
      </c>
      <c r="C10" s="5" t="n">
        <v>114801</v>
      </c>
    </row>
    <row r="11" spans="1:3">
      <c r="A11" s="4" t="s">
        <v>484</v>
      </c>
    </row>
    <row r="12" spans="1:3">
      <c r="A12" s="3" t="s">
        <v>479</v>
      </c>
    </row>
    <row r="13" spans="1:3">
      <c r="A13" s="4" t="s">
        <v>480</v>
      </c>
      <c r="B13" s="5" t="n">
        <v>126</v>
      </c>
      <c r="C13" s="5" t="n">
        <v>394</v>
      </c>
    </row>
    <row r="14" spans="1:3">
      <c r="A14" s="4" t="s">
        <v>485</v>
      </c>
    </row>
    <row r="15" spans="1:3">
      <c r="A15" s="3" t="s">
        <v>479</v>
      </c>
    </row>
    <row r="16" spans="1:3">
      <c r="A16" s="4" t="s">
        <v>480</v>
      </c>
      <c r="B16" s="5" t="n">
        <v>1013</v>
      </c>
      <c r="C16" s="5" t="n">
        <v>784</v>
      </c>
    </row>
    <row r="17" spans="1:3">
      <c r="A17" s="4" t="s">
        <v>481</v>
      </c>
      <c r="B17" s="5" t="n">
        <v>24125</v>
      </c>
      <c r="C17" s="5" t="n">
        <v>591</v>
      </c>
    </row>
    <row r="18" spans="1:3">
      <c r="A18" s="4" t="s">
        <v>486</v>
      </c>
    </row>
    <row r="19" spans="1:3">
      <c r="A19" s="3" t="s">
        <v>479</v>
      </c>
    </row>
    <row r="20" spans="1:3">
      <c r="A20" s="4" t="s">
        <v>480</v>
      </c>
      <c r="B20" s="5" t="n">
        <v>64504</v>
      </c>
      <c r="C20" s="5" t="n">
        <v>59150</v>
      </c>
    </row>
    <row r="21" spans="1:3">
      <c r="A21" s="4" t="s">
        <v>481</v>
      </c>
      <c r="B21" s="5" t="n">
        <v>17109</v>
      </c>
      <c r="C21" s="5" t="n">
        <v>591</v>
      </c>
    </row>
    <row r="22" spans="1:3">
      <c r="A22" s="4" t="s">
        <v>487</v>
      </c>
    </row>
    <row r="23" spans="1:3">
      <c r="A23" s="3" t="s">
        <v>479</v>
      </c>
    </row>
    <row r="24" spans="1:3">
      <c r="A24" s="4" t="s">
        <v>480</v>
      </c>
      <c r="B24" s="5" t="n">
        <v>64504</v>
      </c>
      <c r="C24" s="5" t="n">
        <v>59150</v>
      </c>
    </row>
    <row r="25" spans="1:3">
      <c r="A25" s="4" t="s">
        <v>488</v>
      </c>
    </row>
    <row r="26" spans="1:3">
      <c r="A26" s="3" t="s">
        <v>479</v>
      </c>
    </row>
    <row r="27" spans="1:3">
      <c r="A27" s="4" t="s">
        <v>480</v>
      </c>
      <c r="B27" s="5" t="n">
        <v>0</v>
      </c>
      <c r="C27" s="5" t="n">
        <v>0</v>
      </c>
    </row>
    <row r="28" spans="1:3">
      <c r="A28" s="4" t="s">
        <v>489</v>
      </c>
    </row>
    <row r="29" spans="1:3">
      <c r="A29" s="3" t="s">
        <v>479</v>
      </c>
    </row>
    <row r="30" spans="1:3">
      <c r="A30" s="4" t="s">
        <v>480</v>
      </c>
      <c r="B30" s="5" t="n">
        <v>0</v>
      </c>
      <c r="C30" s="5" t="n">
        <v>0</v>
      </c>
    </row>
    <row r="31" spans="1:3">
      <c r="A31" s="4" t="s">
        <v>490</v>
      </c>
    </row>
    <row r="32" spans="1:3">
      <c r="A32" s="3" t="s">
        <v>479</v>
      </c>
    </row>
    <row r="33" spans="1:3">
      <c r="A33" s="4" t="s">
        <v>481</v>
      </c>
      <c r="B33" s="5" t="n">
        <v>17109</v>
      </c>
      <c r="C33" s="5" t="n">
        <v>591</v>
      </c>
    </row>
    <row r="34" spans="1:3">
      <c r="A34" s="4" t="s">
        <v>491</v>
      </c>
    </row>
    <row r="35" spans="1:3">
      <c r="A35" s="3" t="s">
        <v>479</v>
      </c>
    </row>
    <row r="36" spans="1:3">
      <c r="A36" s="4" t="s">
        <v>480</v>
      </c>
      <c r="B36" s="5" t="n">
        <v>126</v>
      </c>
      <c r="C36" s="5" t="n">
        <v>1178</v>
      </c>
    </row>
    <row r="37" spans="1:3">
      <c r="A37" s="4" t="s">
        <v>481</v>
      </c>
      <c r="B37" s="5" t="n">
        <v>7016</v>
      </c>
    </row>
    <row r="38" spans="1:3">
      <c r="A38" s="4" t="s">
        <v>492</v>
      </c>
    </row>
    <row r="39" spans="1:3">
      <c r="A39" s="3" t="s">
        <v>479</v>
      </c>
    </row>
    <row r="40" spans="1:3">
      <c r="A40" s="4" t="s">
        <v>480</v>
      </c>
      <c r="B40" s="5" t="n">
        <v>0</v>
      </c>
      <c r="C40" s="5" t="n">
        <v>0</v>
      </c>
    </row>
    <row r="41" spans="1:3">
      <c r="A41" s="4" t="s">
        <v>493</v>
      </c>
    </row>
    <row r="42" spans="1:3">
      <c r="A42" s="3" t="s">
        <v>479</v>
      </c>
    </row>
    <row r="43" spans="1:3">
      <c r="A43" s="4" t="s">
        <v>480</v>
      </c>
      <c r="B43" s="5" t="n">
        <v>0</v>
      </c>
      <c r="C43" s="5" t="n">
        <v>0</v>
      </c>
    </row>
    <row r="44" spans="1:3">
      <c r="A44" s="4" t="s">
        <v>494</v>
      </c>
    </row>
    <row r="45" spans="1:3">
      <c r="A45" s="3" t="s">
        <v>479</v>
      </c>
    </row>
    <row r="46" spans="1:3">
      <c r="A46" s="4" t="s">
        <v>480</v>
      </c>
      <c r="B46" s="5" t="n">
        <v>126</v>
      </c>
      <c r="C46" s="5" t="n">
        <v>394</v>
      </c>
    </row>
    <row r="47" spans="1:3">
      <c r="A47" s="4" t="s">
        <v>495</v>
      </c>
    </row>
    <row r="48" spans="1:3">
      <c r="A48" s="3" t="s">
        <v>479</v>
      </c>
    </row>
    <row r="49" spans="1:3">
      <c r="A49" s="4" t="s">
        <v>480</v>
      </c>
      <c r="C49" s="6" t="n">
        <v>784</v>
      </c>
    </row>
    <row r="50" spans="1:3">
      <c r="A50" s="4" t="s">
        <v>481</v>
      </c>
      <c r="B50" s="5" t="n">
        <v>7016</v>
      </c>
    </row>
    <row r="51" spans="1:3">
      <c r="A51" s="4" t="s">
        <v>496</v>
      </c>
    </row>
    <row r="52" spans="1:3">
      <c r="A52" s="3" t="s">
        <v>479</v>
      </c>
    </row>
    <row r="53" spans="1:3">
      <c r="A53" s="4" t="s">
        <v>480</v>
      </c>
      <c r="B53" s="5" t="n">
        <v>1013</v>
      </c>
    </row>
    <row r="54" spans="1:3">
      <c r="A54" s="4" t="s">
        <v>497</v>
      </c>
    </row>
    <row r="55" spans="1:3">
      <c r="A55" s="3" t="s">
        <v>479</v>
      </c>
    </row>
    <row r="56" spans="1:3">
      <c r="A56" s="4" t="s">
        <v>480</v>
      </c>
      <c r="B56" s="6" t="n">
        <v>10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54</v>
      </c>
    </row>
    <row r="3" spans="1:2">
      <c r="A3" s="3" t="s">
        <v>164</v>
      </c>
    </row>
    <row r="4" spans="1:2">
      <c r="A4" s="4" t="s">
        <v>163</v>
      </c>
      <c r="B4" s="4" t="s">
        <v>16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98</v>
      </c>
      <c r="B1" s="2" t="s">
        <v>444</v>
      </c>
    </row>
    <row r="2" spans="1:2">
      <c r="A2" s="3" t="s">
        <v>179</v>
      </c>
    </row>
    <row r="3" spans="1:2">
      <c r="A3" s="4" t="s">
        <v>499</v>
      </c>
      <c r="B3"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19"/>
  </cols>
  <sheetData>
    <row r="1" spans="1:3">
      <c r="A1" s="1" t="s">
        <v>500</v>
      </c>
      <c r="B1" s="2" t="s">
        <v>1</v>
      </c>
    </row>
    <row r="2" spans="1:3">
      <c r="B2" s="2" t="s">
        <v>501</v>
      </c>
      <c r="C2" s="2" t="s">
        <v>502</v>
      </c>
    </row>
    <row r="3" spans="1:3">
      <c r="A3" s="4" t="s">
        <v>503</v>
      </c>
    </row>
    <row r="4" spans="1:3">
      <c r="A4" s="3" t="s">
        <v>504</v>
      </c>
    </row>
    <row r="5" spans="1:3">
      <c r="A5" s="4" t="s">
        <v>505</v>
      </c>
      <c r="B5" s="5" t="n">
        <v>73560000</v>
      </c>
      <c r="C5" s="5" t="n">
        <v>36790000</v>
      </c>
    </row>
    <row r="6" spans="1:3">
      <c r="A6" s="4" t="s">
        <v>506</v>
      </c>
    </row>
    <row r="7" spans="1:3">
      <c r="A7" s="3" t="s">
        <v>504</v>
      </c>
    </row>
    <row r="8" spans="1:3">
      <c r="A8" s="4" t="s">
        <v>507</v>
      </c>
      <c r="B8" s="5" t="n">
        <v>57712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4</v>
      </c>
      <c r="C1" s="2" t="s">
        <v>55</v>
      </c>
    </row>
    <row r="2" spans="1:3">
      <c r="A2" s="3" t="s">
        <v>509</v>
      </c>
    </row>
    <row r="3" spans="1:3">
      <c r="A3" s="4" t="s">
        <v>510</v>
      </c>
      <c r="B3" s="6" t="n">
        <v>1013</v>
      </c>
      <c r="C3" s="6" t="n">
        <v>784</v>
      </c>
    </row>
    <row r="4" spans="1:3">
      <c r="A4" s="4" t="s">
        <v>511</v>
      </c>
      <c r="B4" s="5" t="n">
        <v>24125</v>
      </c>
      <c r="C4" s="5" t="n">
        <v>591</v>
      </c>
    </row>
    <row r="5" spans="1:3">
      <c r="A5" s="4" t="s">
        <v>512</v>
      </c>
    </row>
    <row r="6" spans="1:3">
      <c r="A6" s="3" t="s">
        <v>509</v>
      </c>
    </row>
    <row r="7" spans="1:3">
      <c r="A7" s="4" t="s">
        <v>510</v>
      </c>
      <c r="C7" s="5" t="n">
        <v>784</v>
      </c>
    </row>
    <row r="8" spans="1:3">
      <c r="A8" s="4" t="s">
        <v>513</v>
      </c>
    </row>
    <row r="9" spans="1:3">
      <c r="A9" s="3" t="s">
        <v>509</v>
      </c>
    </row>
    <row r="10" spans="1:3">
      <c r="A10" s="4" t="s">
        <v>511</v>
      </c>
      <c r="B10" s="5" t="n">
        <v>24125</v>
      </c>
      <c r="C10" s="6" t="n">
        <v>591</v>
      </c>
    </row>
    <row r="11" spans="1:3">
      <c r="A11" s="4" t="s">
        <v>514</v>
      </c>
    </row>
    <row r="12" spans="1:3">
      <c r="A12" s="3" t="s">
        <v>509</v>
      </c>
    </row>
    <row r="13" spans="1:3">
      <c r="A13" s="4" t="s">
        <v>510</v>
      </c>
      <c r="B13" s="6" t="n">
        <v>10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54</v>
      </c>
      <c r="C2" s="2" t="s">
        <v>55</v>
      </c>
    </row>
    <row r="3" spans="1:3">
      <c r="A3" s="3" t="s">
        <v>516</v>
      </c>
    </row>
    <row r="4" spans="1:3">
      <c r="A4" s="4" t="s">
        <v>517</v>
      </c>
      <c r="B4" s="6" t="n">
        <v>-24983</v>
      </c>
      <c r="C4" s="6" t="n">
        <v>1286</v>
      </c>
    </row>
    <row r="5" spans="1:3">
      <c r="A5" s="4" t="s">
        <v>518</v>
      </c>
      <c r="B5" s="5" t="n">
        <v>-24349</v>
      </c>
      <c r="C5" s="5" t="n">
        <v>2512</v>
      </c>
    </row>
    <row r="6" spans="1:3">
      <c r="A6" s="4" t="s">
        <v>519</v>
      </c>
    </row>
    <row r="7" spans="1:3">
      <c r="A7" s="3" t="s">
        <v>516</v>
      </c>
    </row>
    <row r="8" spans="1:3">
      <c r="A8" s="4" t="s">
        <v>517</v>
      </c>
      <c r="B8" s="5" t="n">
        <v>-25996</v>
      </c>
      <c r="C8" s="5" t="n">
        <v>1286</v>
      </c>
    </row>
    <row r="9" spans="1:3">
      <c r="A9" s="4" t="s">
        <v>518</v>
      </c>
      <c r="B9" s="5" t="n">
        <v>-19770</v>
      </c>
      <c r="C9" s="6" t="n">
        <v>2512</v>
      </c>
    </row>
    <row r="10" spans="1:3">
      <c r="A10" s="4" t="s">
        <v>520</v>
      </c>
    </row>
    <row r="11" spans="1:3">
      <c r="A11" s="3" t="s">
        <v>516</v>
      </c>
    </row>
    <row r="12" spans="1:3">
      <c r="A12" s="4" t="s">
        <v>517</v>
      </c>
      <c r="B12" s="5" t="n">
        <v>1013</v>
      </c>
    </row>
    <row r="13" spans="1:3">
      <c r="A13" s="4" t="s">
        <v>518</v>
      </c>
      <c r="B13" s="6" t="n">
        <v>-45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32"/>
    <col customWidth="1" max="3" min="3" width="26"/>
    <col customWidth="1" max="4" min="4" width="21"/>
  </cols>
  <sheetData>
    <row r="1" spans="1:4">
      <c r="A1" s="1" t="s">
        <v>521</v>
      </c>
      <c r="B1" s="2" t="s">
        <v>522</v>
      </c>
      <c r="C1" s="2" t="s">
        <v>523</v>
      </c>
      <c r="D1" s="2" t="s">
        <v>304</v>
      </c>
    </row>
    <row r="2" spans="1:4">
      <c r="A2" s="3" t="s">
        <v>524</v>
      </c>
    </row>
    <row r="3" spans="1:4">
      <c r="A3" s="4" t="s">
        <v>525</v>
      </c>
      <c r="C3" s="4" t="s">
        <v>526</v>
      </c>
    </row>
    <row r="4" spans="1:4">
      <c r="A4" s="4" t="s">
        <v>527</v>
      </c>
      <c r="C4" s="6" t="n">
        <v>315000000</v>
      </c>
    </row>
    <row r="5" spans="1:4">
      <c r="A5" s="4" t="s">
        <v>528</v>
      </c>
      <c r="C5" s="4" t="s">
        <v>529</v>
      </c>
    </row>
    <row r="6" spans="1:4">
      <c r="A6" s="4" t="s">
        <v>530</v>
      </c>
      <c r="C6" s="6" t="n">
        <v>23700000</v>
      </c>
    </row>
    <row r="7" spans="1:4">
      <c r="A7" s="4" t="s">
        <v>531</v>
      </c>
      <c r="D7" s="6" t="n">
        <v>304700000</v>
      </c>
    </row>
    <row r="8" spans="1:4">
      <c r="A8" s="4" t="s">
        <v>532</v>
      </c>
      <c r="D8" s="6" t="n">
        <v>304700000</v>
      </c>
    </row>
    <row r="9" spans="1:4">
      <c r="A9" s="4" t="s">
        <v>533</v>
      </c>
      <c r="B9" s="4" t="s">
        <v>534</v>
      </c>
    </row>
    <row r="10" spans="1:4">
      <c r="A10" s="4" t="s">
        <v>535</v>
      </c>
      <c r="B10" s="6" t="n">
        <v>430500000</v>
      </c>
    </row>
    <row r="11" spans="1:4">
      <c r="A11" s="4" t="s">
        <v>536</v>
      </c>
      <c r="B11" s="5" t="n">
        <v>289700000</v>
      </c>
    </row>
    <row r="12" spans="1:4">
      <c r="A12" s="4" t="s">
        <v>537</v>
      </c>
      <c r="B12" s="5" t="n">
        <v>32200000</v>
      </c>
    </row>
    <row r="13" spans="1:4">
      <c r="A13" s="4" t="s">
        <v>538</v>
      </c>
    </row>
    <row r="14" spans="1:4">
      <c r="A14" s="3" t="s">
        <v>524</v>
      </c>
    </row>
    <row r="15" spans="1:4">
      <c r="A15" s="4" t="s">
        <v>539</v>
      </c>
      <c r="B15" s="6" t="n">
        <v>108600000</v>
      </c>
    </row>
    <row r="16" spans="1:4">
      <c r="A16" s="4" t="s">
        <v>540</v>
      </c>
      <c r="B16" s="5"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1</v>
      </c>
      <c r="B1" s="2" t="s">
        <v>1</v>
      </c>
    </row>
    <row r="2" spans="1:3">
      <c r="B2" s="2" t="s">
        <v>54</v>
      </c>
      <c r="C2" s="2" t="s">
        <v>55</v>
      </c>
    </row>
    <row r="3" spans="1:3">
      <c r="A3" s="3" t="s">
        <v>542</v>
      </c>
    </row>
    <row r="4" spans="1:3">
      <c r="A4" s="4" t="s">
        <v>543</v>
      </c>
      <c r="B4" s="6" t="n">
        <v>2146</v>
      </c>
      <c r="C4" s="6" t="n">
        <v>2143</v>
      </c>
    </row>
    <row r="5" spans="1:3">
      <c r="A5" s="4" t="s">
        <v>544</v>
      </c>
      <c r="B5" s="5" t="n">
        <v>2176</v>
      </c>
      <c r="C5" s="5" t="n">
        <v>2080</v>
      </c>
    </row>
    <row r="6" spans="1:3">
      <c r="A6" s="4" t="s">
        <v>545</v>
      </c>
      <c r="B6" s="5" t="n">
        <v>4322</v>
      </c>
      <c r="C6" s="5" t="n">
        <v>4223</v>
      </c>
    </row>
    <row r="7" spans="1:3">
      <c r="A7" s="4" t="s">
        <v>546</v>
      </c>
      <c r="B7" s="5" t="n">
        <v>2256</v>
      </c>
      <c r="C7" s="5" t="n">
        <v>2490</v>
      </c>
    </row>
    <row r="8" spans="1:3">
      <c r="A8" s="4" t="s">
        <v>547</v>
      </c>
      <c r="B8" s="5" t="n">
        <v>2191</v>
      </c>
      <c r="C8" s="5" t="n">
        <v>2126</v>
      </c>
    </row>
    <row r="9" spans="1:3">
      <c r="A9" s="4" t="s">
        <v>548</v>
      </c>
      <c r="B9" s="5" t="n">
        <v>4447</v>
      </c>
      <c r="C9" s="5" t="n">
        <v>4616</v>
      </c>
    </row>
    <row r="10" spans="1:3">
      <c r="A10" s="4" t="s">
        <v>549</v>
      </c>
      <c r="B10" s="5" t="n">
        <v>2271</v>
      </c>
      <c r="C10" s="5" t="n">
        <v>2536</v>
      </c>
    </row>
    <row r="11" spans="1:3">
      <c r="A11" s="4" t="s">
        <v>66</v>
      </c>
      <c r="B11" s="5" t="n">
        <v>216488</v>
      </c>
      <c r="C11" s="5" t="n">
        <v>182017</v>
      </c>
    </row>
    <row r="12" spans="1:3">
      <c r="A12" s="4" t="s">
        <v>550</v>
      </c>
      <c r="B12" s="5" t="n">
        <v>211108</v>
      </c>
      <c r="C12" s="5" t="n">
        <v>173951</v>
      </c>
    </row>
    <row r="13" spans="1:3">
      <c r="A13" s="4" t="s">
        <v>551</v>
      </c>
      <c r="B13" s="5" t="n">
        <v>3109</v>
      </c>
    </row>
    <row r="14" spans="1:3">
      <c r="A14" s="4" t="s">
        <v>552</v>
      </c>
    </row>
    <row r="15" spans="1:3">
      <c r="A15" s="3" t="s">
        <v>542</v>
      </c>
    </row>
    <row r="16" spans="1:3">
      <c r="A16" s="4" t="s">
        <v>551</v>
      </c>
      <c r="B16" s="5" t="n">
        <v>2869</v>
      </c>
      <c r="C16" s="5" t="n">
        <v>4935</v>
      </c>
    </row>
    <row r="17" spans="1:3">
      <c r="A17" s="4" t="s">
        <v>553</v>
      </c>
      <c r="B17" s="5" t="n">
        <v>4</v>
      </c>
    </row>
    <row r="18" spans="1:3">
      <c r="A18" s="4" t="s">
        <v>554</v>
      </c>
      <c r="C18" s="5" t="n">
        <v>-5</v>
      </c>
    </row>
    <row r="19" spans="1:3">
      <c r="A19" s="4" t="s">
        <v>555</v>
      </c>
      <c r="B19" s="5" t="n">
        <v>2873</v>
      </c>
      <c r="C19" s="5" t="n">
        <v>4930</v>
      </c>
    </row>
    <row r="20" spans="1:3">
      <c r="A20" s="4" t="s">
        <v>556</v>
      </c>
    </row>
    <row r="21" spans="1:3">
      <c r="A21" s="3" t="s">
        <v>542</v>
      </c>
    </row>
    <row r="22" spans="1:3">
      <c r="A22" s="4" t="s">
        <v>551</v>
      </c>
      <c r="B22" s="5" t="n">
        <v>3109</v>
      </c>
      <c r="C22" s="5" t="n">
        <v>5530</v>
      </c>
    </row>
    <row r="23" spans="1:3">
      <c r="A23" s="4" t="s">
        <v>553</v>
      </c>
      <c r="B23" s="5" t="n">
        <v>4</v>
      </c>
    </row>
    <row r="24" spans="1:3">
      <c r="A24" s="4" t="s">
        <v>554</v>
      </c>
      <c r="C24" s="5" t="n">
        <v>-7</v>
      </c>
    </row>
    <row r="25" spans="1:3">
      <c r="A25" s="4" t="s">
        <v>555</v>
      </c>
      <c r="B25" s="5" t="n">
        <v>3113</v>
      </c>
      <c r="C25" s="5" t="n">
        <v>5523</v>
      </c>
    </row>
    <row r="26" spans="1:3">
      <c r="A26" s="4" t="s">
        <v>557</v>
      </c>
    </row>
    <row r="27" spans="1:3">
      <c r="A27" s="3" t="s">
        <v>542</v>
      </c>
    </row>
    <row r="28" spans="1:3">
      <c r="A28" s="4" t="s">
        <v>551</v>
      </c>
      <c r="B28" s="5" t="n">
        <v>240</v>
      </c>
      <c r="C28" s="5" t="n">
        <v>595</v>
      </c>
    </row>
    <row r="29" spans="1:3">
      <c r="A29" s="4" t="s">
        <v>554</v>
      </c>
      <c r="C29" s="5" t="n">
        <v>-2</v>
      </c>
    </row>
    <row r="30" spans="1:3">
      <c r="A30" s="4" t="s">
        <v>555</v>
      </c>
      <c r="B30" s="5" t="n">
        <v>240</v>
      </c>
      <c r="C30" s="5" t="n">
        <v>593</v>
      </c>
    </row>
    <row r="31" spans="1:3">
      <c r="A31" s="4" t="s">
        <v>482</v>
      </c>
    </row>
    <row r="32" spans="1:3">
      <c r="A32" s="3" t="s">
        <v>542</v>
      </c>
    </row>
    <row r="33" spans="1:3">
      <c r="A33" s="4" t="s">
        <v>558</v>
      </c>
      <c r="B33" s="5" t="n">
        <v>59748</v>
      </c>
      <c r="C33" s="5" t="n">
        <v>56055</v>
      </c>
    </row>
    <row r="34" spans="1:3">
      <c r="A34" s="4" t="s">
        <v>559</v>
      </c>
      <c r="B34" s="5" t="n">
        <v>4325</v>
      </c>
      <c r="C34" s="5" t="n">
        <v>2955</v>
      </c>
    </row>
    <row r="35" spans="1:3">
      <c r="A35" s="4" t="s">
        <v>560</v>
      </c>
      <c r="B35" s="5" t="n">
        <v>64073</v>
      </c>
      <c r="C35" s="5" t="n">
        <v>59010</v>
      </c>
    </row>
    <row r="36" spans="1:3">
      <c r="A36" s="4" t="s">
        <v>561</v>
      </c>
      <c r="B36" s="5" t="n">
        <v>85303</v>
      </c>
      <c r="C36" s="5" t="n">
        <v>83453</v>
      </c>
    </row>
    <row r="37" spans="1:3">
      <c r="A37" s="4" t="s">
        <v>562</v>
      </c>
      <c r="B37" s="5" t="n">
        <v>63858</v>
      </c>
      <c r="C37" s="5" t="n">
        <v>38611</v>
      </c>
    </row>
    <row r="38" spans="1:3">
      <c r="A38" s="4" t="s">
        <v>563</v>
      </c>
      <c r="B38" s="5" t="n">
        <v>-2557</v>
      </c>
      <c r="C38" s="5" t="n">
        <v>-7264</v>
      </c>
    </row>
    <row r="39" spans="1:3">
      <c r="A39" s="4" t="s">
        <v>564</v>
      </c>
      <c r="B39" s="5" t="n">
        <v>146604</v>
      </c>
      <c r="C39" s="5" t="n">
        <v>114800</v>
      </c>
    </row>
    <row r="40" spans="1:3">
      <c r="A40" s="4" t="s">
        <v>565</v>
      </c>
      <c r="B40" s="5" t="n">
        <v>431</v>
      </c>
      <c r="C40" s="5" t="n">
        <v>141</v>
      </c>
    </row>
    <row r="41" spans="1:3">
      <c r="A41" s="4" t="s">
        <v>566</v>
      </c>
      <c r="B41" s="5" t="n">
        <v>145482</v>
      </c>
      <c r="C41" s="5" t="n">
        <v>139649</v>
      </c>
    </row>
    <row r="42" spans="1:3">
      <c r="A42" s="4" t="s">
        <v>567</v>
      </c>
      <c r="B42" s="5" t="n">
        <v>68183</v>
      </c>
      <c r="C42" s="5" t="n">
        <v>41566</v>
      </c>
    </row>
    <row r="43" spans="1:3">
      <c r="A43" s="4" t="s">
        <v>568</v>
      </c>
      <c r="B43" s="5" t="n">
        <v>-2557</v>
      </c>
      <c r="C43" s="5" t="n">
        <v>-7264</v>
      </c>
    </row>
    <row r="44" spans="1:3">
      <c r="A44" s="4" t="s">
        <v>550</v>
      </c>
      <c r="B44" s="5" t="n">
        <v>211108</v>
      </c>
      <c r="C44" s="5" t="n">
        <v>173951</v>
      </c>
    </row>
    <row r="45" spans="1:3">
      <c r="A45" s="4" t="s">
        <v>397</v>
      </c>
    </row>
    <row r="46" spans="1:3">
      <c r="A46" s="3" t="s">
        <v>542</v>
      </c>
    </row>
    <row r="47" spans="1:3">
      <c r="A47" s="4" t="s">
        <v>561</v>
      </c>
      <c r="B47" s="5" t="n">
        <v>110</v>
      </c>
      <c r="C47" s="5" t="n">
        <v>347</v>
      </c>
    </row>
    <row r="48" spans="1:3">
      <c r="A48" s="4" t="s">
        <v>562</v>
      </c>
      <c r="B48" s="5" t="n">
        <v>15</v>
      </c>
      <c r="C48" s="5" t="n">
        <v>46</v>
      </c>
    </row>
    <row r="49" spans="1:3">
      <c r="A49" s="4" t="s">
        <v>66</v>
      </c>
      <c r="B49" s="6" t="n">
        <v>125</v>
      </c>
      <c r="C49" s="6" t="n">
        <v>3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44</v>
      </c>
    </row>
    <row r="2" spans="1:2">
      <c r="A2" s="3" t="s">
        <v>189</v>
      </c>
    </row>
    <row r="3" spans="1:2">
      <c r="A3" s="4" t="s">
        <v>570</v>
      </c>
      <c r="B3" s="6" t="n">
        <v>64073</v>
      </c>
    </row>
    <row r="4" spans="1:2">
      <c r="A4" s="4" t="s">
        <v>571</v>
      </c>
      <c r="B4" s="5" t="n">
        <v>64073</v>
      </c>
    </row>
    <row r="5" spans="1:2">
      <c r="A5" s="4" t="s">
        <v>572</v>
      </c>
      <c r="B5" s="5" t="n">
        <v>3109</v>
      </c>
    </row>
    <row r="6" spans="1:2">
      <c r="A6" s="4" t="s">
        <v>573</v>
      </c>
      <c r="B6" s="5" t="n">
        <v>0</v>
      </c>
    </row>
    <row r="7" spans="1:2">
      <c r="A7" s="4" t="s">
        <v>551</v>
      </c>
      <c r="B7" s="5" t="n">
        <v>3109</v>
      </c>
    </row>
    <row r="8" spans="1:2">
      <c r="A8" s="4" t="s">
        <v>574</v>
      </c>
      <c r="B8" s="5" t="n">
        <v>3109</v>
      </c>
    </row>
    <row r="9" spans="1:2">
      <c r="A9" s="4" t="s">
        <v>575</v>
      </c>
      <c r="B9" s="5" t="n">
        <v>64073</v>
      </c>
    </row>
    <row r="10" spans="1:2">
      <c r="A10" s="4" t="s">
        <v>576</v>
      </c>
      <c r="B10" s="6" t="n">
        <v>671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4</v>
      </c>
      <c r="C1" s="2" t="s">
        <v>55</v>
      </c>
    </row>
    <row r="2" spans="1:3">
      <c r="A2" s="3" t="s">
        <v>578</v>
      </c>
    </row>
    <row r="3" spans="1:3">
      <c r="A3" s="4" t="s">
        <v>77</v>
      </c>
      <c r="B3" s="6" t="n">
        <v>57742</v>
      </c>
      <c r="C3" s="6" t="n">
        <v>38016</v>
      </c>
    </row>
    <row r="4" spans="1:3">
      <c r="A4" s="4" t="s">
        <v>98</v>
      </c>
      <c r="B4" s="5" t="n">
        <v>117483</v>
      </c>
      <c r="C4" s="5" t="n">
        <v>87300</v>
      </c>
    </row>
    <row r="5" spans="1:3">
      <c r="A5" s="4" t="s">
        <v>579</v>
      </c>
      <c r="C5" s="5" t="n">
        <v>37723</v>
      </c>
    </row>
    <row r="6" spans="1:3">
      <c r="A6" s="4" t="s">
        <v>580</v>
      </c>
    </row>
    <row r="7" spans="1:3">
      <c r="A7" s="3" t="s">
        <v>578</v>
      </c>
    </row>
    <row r="8" spans="1:3">
      <c r="A8" s="4" t="s">
        <v>581</v>
      </c>
      <c r="B8" s="5" t="n">
        <v>3548</v>
      </c>
      <c r="C8" s="5" t="n">
        <v>26069</v>
      </c>
    </row>
    <row r="9" spans="1:3">
      <c r="A9" s="4" t="s">
        <v>582</v>
      </c>
    </row>
    <row r="10" spans="1:3">
      <c r="A10" s="3" t="s">
        <v>578</v>
      </c>
    </row>
    <row r="11" spans="1:3">
      <c r="A11" s="4" t="s">
        <v>98</v>
      </c>
      <c r="B11" s="5" t="n">
        <v>51626</v>
      </c>
      <c r="C11" s="5" t="n">
        <v>51422</v>
      </c>
    </row>
    <row r="12" spans="1:3">
      <c r="A12" s="4" t="s">
        <v>583</v>
      </c>
    </row>
    <row r="13" spans="1:3">
      <c r="A13" s="3" t="s">
        <v>578</v>
      </c>
    </row>
    <row r="14" spans="1:3">
      <c r="A14" s="4" t="s">
        <v>98</v>
      </c>
      <c r="B14" s="5" t="n">
        <v>65626</v>
      </c>
      <c r="C14" s="5" t="n">
        <v>34302</v>
      </c>
    </row>
    <row r="15" spans="1:3">
      <c r="A15" s="4" t="s">
        <v>584</v>
      </c>
    </row>
    <row r="16" spans="1:3">
      <c r="A16" s="3" t="s">
        <v>578</v>
      </c>
    </row>
    <row r="17" spans="1:3">
      <c r="A17" s="4" t="s">
        <v>98</v>
      </c>
      <c r="B17" s="5" t="n">
        <v>231</v>
      </c>
      <c r="C17" s="5" t="n">
        <v>290</v>
      </c>
    </row>
    <row r="18" spans="1:3">
      <c r="A18" s="4" t="s">
        <v>585</v>
      </c>
    </row>
    <row r="19" spans="1:3">
      <c r="A19" s="3" t="s">
        <v>578</v>
      </c>
    </row>
    <row r="20" spans="1:3">
      <c r="A20" s="4" t="s">
        <v>98</v>
      </c>
      <c r="C20" s="5" t="n">
        <v>1286</v>
      </c>
    </row>
    <row r="21" spans="1:3">
      <c r="A21" s="4" t="s">
        <v>586</v>
      </c>
    </row>
    <row r="22" spans="1:3">
      <c r="A22" s="3" t="s">
        <v>578</v>
      </c>
    </row>
    <row r="23" spans="1:3">
      <c r="A23" s="4" t="s">
        <v>77</v>
      </c>
      <c r="B23" s="5" t="n">
        <v>1907</v>
      </c>
      <c r="C23" s="5" t="n">
        <v>2062</v>
      </c>
    </row>
    <row r="24" spans="1:3">
      <c r="A24" s="4" t="s">
        <v>587</v>
      </c>
    </row>
    <row r="25" spans="1:3">
      <c r="A25" s="3" t="s">
        <v>578</v>
      </c>
    </row>
    <row r="26" spans="1:3">
      <c r="A26" s="4" t="s">
        <v>77</v>
      </c>
      <c r="B26" s="5" t="n">
        <v>24983</v>
      </c>
      <c r="C26" s="5" t="n">
        <v>0</v>
      </c>
    </row>
    <row r="27" spans="1:3">
      <c r="A27" s="4" t="s">
        <v>588</v>
      </c>
    </row>
    <row r="28" spans="1:3">
      <c r="A28" s="3" t="s">
        <v>578</v>
      </c>
    </row>
    <row r="29" spans="1:3">
      <c r="A29" s="4" t="s">
        <v>77</v>
      </c>
      <c r="B29" s="5" t="n">
        <v>6247</v>
      </c>
      <c r="C29" s="5" t="n">
        <v>8112</v>
      </c>
    </row>
    <row r="30" spans="1:3">
      <c r="A30" s="4" t="s">
        <v>589</v>
      </c>
    </row>
    <row r="31" spans="1:3">
      <c r="A31" s="3" t="s">
        <v>578</v>
      </c>
    </row>
    <row r="32" spans="1:3">
      <c r="A32" s="4" t="s">
        <v>77</v>
      </c>
      <c r="B32" s="5" t="n">
        <v>263</v>
      </c>
      <c r="C32" s="5" t="n">
        <v>280</v>
      </c>
    </row>
    <row r="33" spans="1:3">
      <c r="A33" s="4" t="s">
        <v>590</v>
      </c>
    </row>
    <row r="34" spans="1:3">
      <c r="A34" s="3" t="s">
        <v>578</v>
      </c>
    </row>
    <row r="35" spans="1:3">
      <c r="A35" s="4" t="s">
        <v>77</v>
      </c>
      <c r="B35" s="5" t="n">
        <v>22022</v>
      </c>
      <c r="C35" s="5" t="n">
        <v>24468</v>
      </c>
    </row>
    <row r="36" spans="1:3">
      <c r="A36" s="4" t="s">
        <v>591</v>
      </c>
    </row>
    <row r="37" spans="1:3">
      <c r="A37" s="3" t="s">
        <v>578</v>
      </c>
    </row>
    <row r="38" spans="1:3">
      <c r="A38" s="4" t="s">
        <v>77</v>
      </c>
      <c r="B38" s="6" t="n">
        <v>2320</v>
      </c>
      <c r="C38" s="5" t="n">
        <v>3094</v>
      </c>
    </row>
    <row r="39" spans="1:3">
      <c r="A39" s="4" t="s">
        <v>592</v>
      </c>
    </row>
    <row r="40" spans="1:3">
      <c r="A40" s="3" t="s">
        <v>578</v>
      </c>
    </row>
    <row r="41" spans="1:3">
      <c r="A41" s="4" t="s">
        <v>579</v>
      </c>
      <c r="C41" s="6" t="n">
        <v>377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594</v>
      </c>
      <c r="C1" s="2" t="s">
        <v>595</v>
      </c>
      <c r="D1" s="2" t="s">
        <v>55</v>
      </c>
      <c r="E1" s="2" t="s">
        <v>596</v>
      </c>
      <c r="F1" s="2" t="s">
        <v>54</v>
      </c>
    </row>
    <row r="2" spans="1:6">
      <c r="A2" s="3" t="s">
        <v>578</v>
      </c>
    </row>
    <row r="3" spans="1:6">
      <c r="A3" s="4" t="s">
        <v>597</v>
      </c>
      <c r="C3" s="6" t="n">
        <v>7700</v>
      </c>
      <c r="E3" s="6" t="n">
        <v>7700</v>
      </c>
    </row>
    <row r="4" spans="1:6">
      <c r="A4" s="4" t="s">
        <v>150</v>
      </c>
      <c r="B4" s="6" t="n">
        <v>115000</v>
      </c>
      <c r="D4" s="6" t="n">
        <v>115000</v>
      </c>
    </row>
    <row r="5" spans="1:6">
      <c r="A5" s="4" t="s">
        <v>405</v>
      </c>
      <c r="F5" s="6" t="n">
        <v>5000</v>
      </c>
    </row>
    <row r="6" spans="1:6">
      <c r="A6" s="4" t="s">
        <v>406</v>
      </c>
      <c r="D6" s="5" t="n">
        <v>37723</v>
      </c>
    </row>
    <row r="7" spans="1:6">
      <c r="A7" s="4" t="s">
        <v>407</v>
      </c>
    </row>
    <row r="8" spans="1:6">
      <c r="A8" s="3" t="s">
        <v>578</v>
      </c>
    </row>
    <row r="9" spans="1:6">
      <c r="A9" s="4" t="s">
        <v>406</v>
      </c>
      <c r="D9" s="6" t="n">
        <v>37700</v>
      </c>
      <c r="F9" s="6" t="n">
        <v>37700</v>
      </c>
    </row>
    <row r="10" spans="1:6">
      <c r="A10" s="4" t="s">
        <v>408</v>
      </c>
    </row>
    <row r="11" spans="1:6">
      <c r="A11" s="3" t="s">
        <v>578</v>
      </c>
    </row>
    <row r="12" spans="1:6">
      <c r="A12" s="4" t="s">
        <v>409</v>
      </c>
      <c r="B12" s="6" t="n">
        <v>42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54</v>
      </c>
      <c r="C1" s="2" t="s">
        <v>55</v>
      </c>
    </row>
    <row r="2" spans="1:3">
      <c r="A2" s="3" t="s">
        <v>599</v>
      </c>
    </row>
    <row r="3" spans="1:3">
      <c r="A3" s="4" t="s">
        <v>85</v>
      </c>
      <c r="B3" s="6" t="n">
        <v>1164870</v>
      </c>
      <c r="C3" s="6" t="n">
        <v>1205662</v>
      </c>
    </row>
    <row r="4" spans="1:3">
      <c r="A4" s="4" t="s">
        <v>154</v>
      </c>
      <c r="B4" s="5" t="n">
        <v>-6211</v>
      </c>
      <c r="C4" s="5" t="n">
        <v>-6729</v>
      </c>
    </row>
    <row r="5" spans="1:3">
      <c r="A5" s="4" t="s">
        <v>600</v>
      </c>
      <c r="B5" s="5" t="n">
        <v>-40792</v>
      </c>
      <c r="C5" s="5" t="n">
        <v>-40792</v>
      </c>
    </row>
    <row r="6" spans="1:3">
      <c r="A6" s="4" t="s">
        <v>601</v>
      </c>
      <c r="B6" s="5" t="n">
        <v>1117867</v>
      </c>
      <c r="C6" s="5" t="n">
        <v>1158141</v>
      </c>
    </row>
    <row r="7" spans="1:3">
      <c r="A7" s="4" t="s">
        <v>602</v>
      </c>
    </row>
    <row r="8" spans="1:3">
      <c r="A8" s="3" t="s">
        <v>599</v>
      </c>
    </row>
    <row r="9" spans="1:3">
      <c r="A9" s="4" t="s">
        <v>85</v>
      </c>
      <c r="B9" s="5" t="n">
        <v>225000</v>
      </c>
      <c r="C9" s="5" t="n">
        <v>237500</v>
      </c>
    </row>
    <row r="10" spans="1:3">
      <c r="A10" s="4" t="s">
        <v>603</v>
      </c>
    </row>
    <row r="11" spans="1:3">
      <c r="A11" s="3" t="s">
        <v>599</v>
      </c>
    </row>
    <row r="12" spans="1:3">
      <c r="A12" s="4" t="s">
        <v>85</v>
      </c>
      <c r="B12" s="5" t="n">
        <v>260000</v>
      </c>
      <c r="C12" s="5" t="n">
        <v>260000</v>
      </c>
    </row>
    <row r="13" spans="1:3">
      <c r="A13" s="4" t="s">
        <v>604</v>
      </c>
    </row>
    <row r="14" spans="1:3">
      <c r="A14" s="3" t="s">
        <v>599</v>
      </c>
    </row>
    <row r="15" spans="1:3">
      <c r="A15" s="4" t="s">
        <v>85</v>
      </c>
      <c r="B15" s="5" t="n">
        <v>72000</v>
      </c>
      <c r="C15" s="5" t="n">
        <v>72000</v>
      </c>
    </row>
    <row r="16" spans="1:3">
      <c r="A16" s="4" t="s">
        <v>605</v>
      </c>
    </row>
    <row r="17" spans="1:3">
      <c r="A17" s="3" t="s">
        <v>599</v>
      </c>
    </row>
    <row r="18" spans="1:3">
      <c r="A18" s="4" t="s">
        <v>85</v>
      </c>
      <c r="B18" s="5" t="n">
        <v>50000</v>
      </c>
      <c r="C18" s="5" t="n">
        <v>50000</v>
      </c>
    </row>
    <row r="19" spans="1:3">
      <c r="A19" s="4" t="s">
        <v>606</v>
      </c>
    </row>
    <row r="20" spans="1:3">
      <c r="A20" s="3" t="s">
        <v>599</v>
      </c>
    </row>
    <row r="21" spans="1:3">
      <c r="A21" s="4" t="s">
        <v>85</v>
      </c>
      <c r="B21" s="5" t="n">
        <v>50000</v>
      </c>
      <c r="C21" s="5" t="n">
        <v>50000</v>
      </c>
    </row>
    <row r="22" spans="1:3">
      <c r="A22" s="4" t="s">
        <v>607</v>
      </c>
    </row>
    <row r="23" spans="1:3">
      <c r="A23" s="3" t="s">
        <v>599</v>
      </c>
    </row>
    <row r="24" spans="1:3">
      <c r="A24" s="4" t="s">
        <v>85</v>
      </c>
      <c r="B24" s="5" t="n">
        <v>63000</v>
      </c>
      <c r="C24" s="5" t="n">
        <v>66000</v>
      </c>
    </row>
    <row r="25" spans="1:3">
      <c r="A25" s="4" t="s">
        <v>608</v>
      </c>
    </row>
    <row r="26" spans="1:3">
      <c r="A26" s="3" t="s">
        <v>599</v>
      </c>
    </row>
    <row r="27" spans="1:3">
      <c r="A27" s="4" t="s">
        <v>85</v>
      </c>
      <c r="B27" s="5" t="n">
        <v>165000</v>
      </c>
      <c r="C27" s="5" t="n">
        <v>165000</v>
      </c>
    </row>
    <row r="28" spans="1:3">
      <c r="A28" s="4" t="s">
        <v>609</v>
      </c>
    </row>
    <row r="29" spans="1:3">
      <c r="A29" s="3" t="s">
        <v>599</v>
      </c>
    </row>
    <row r="30" spans="1:3">
      <c r="A30" s="4" t="s">
        <v>85</v>
      </c>
      <c r="B30" s="5" t="n">
        <v>73625</v>
      </c>
      <c r="C30" s="5" t="n">
        <v>76000</v>
      </c>
    </row>
    <row r="31" spans="1:3">
      <c r="A31" s="4" t="s">
        <v>610</v>
      </c>
    </row>
    <row r="32" spans="1:3">
      <c r="A32" s="3" t="s">
        <v>599</v>
      </c>
    </row>
    <row r="33" spans="1:3">
      <c r="A33" s="4" t="s">
        <v>85</v>
      </c>
      <c r="B33" s="5" t="n">
        <v>93745</v>
      </c>
      <c r="C33" s="5" t="n">
        <v>104162</v>
      </c>
    </row>
    <row r="34" spans="1:3">
      <c r="A34" s="4" t="s">
        <v>611</v>
      </c>
    </row>
    <row r="35" spans="1:3">
      <c r="A35" s="3" t="s">
        <v>599</v>
      </c>
    </row>
    <row r="36" spans="1:3">
      <c r="A36" s="4" t="s">
        <v>85</v>
      </c>
      <c r="B36" s="6" t="n">
        <v>112500</v>
      </c>
      <c r="C36" s="6" t="n">
        <v>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54</v>
      </c>
    </row>
    <row r="3" spans="1:2">
      <c r="A3" s="3" t="s">
        <v>167</v>
      </c>
    </row>
    <row r="4" spans="1:2">
      <c r="A4" s="4" t="s">
        <v>166</v>
      </c>
      <c r="B4" s="4"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54</v>
      </c>
      <c r="C1" s="2" t="s">
        <v>55</v>
      </c>
    </row>
    <row r="2" spans="1:3">
      <c r="A2" s="4" t="s">
        <v>602</v>
      </c>
    </row>
    <row r="3" spans="1:3">
      <c r="A3" s="3" t="s">
        <v>599</v>
      </c>
    </row>
    <row r="4" spans="1:3">
      <c r="A4" s="4" t="s">
        <v>613</v>
      </c>
      <c r="B4" s="6" t="n">
        <v>250000000</v>
      </c>
      <c r="C4" s="6" t="n">
        <v>250000000</v>
      </c>
    </row>
    <row r="5" spans="1:3">
      <c r="A5" s="4" t="s">
        <v>614</v>
      </c>
      <c r="B5" s="4" t="s">
        <v>615</v>
      </c>
      <c r="C5" s="4" t="s">
        <v>615</v>
      </c>
    </row>
    <row r="6" spans="1:3">
      <c r="A6" s="4" t="s">
        <v>603</v>
      </c>
    </row>
    <row r="7" spans="1:3">
      <c r="A7" s="3" t="s">
        <v>599</v>
      </c>
    </row>
    <row r="8" spans="1:3">
      <c r="A8" s="4" t="s">
        <v>613</v>
      </c>
      <c r="B8" s="6" t="n">
        <v>260000000</v>
      </c>
      <c r="C8" s="6" t="n">
        <v>260000000</v>
      </c>
    </row>
    <row r="9" spans="1:3">
      <c r="A9" s="4" t="s">
        <v>614</v>
      </c>
      <c r="B9" s="4" t="s">
        <v>616</v>
      </c>
      <c r="C9" s="4" t="s">
        <v>616</v>
      </c>
    </row>
    <row r="10" spans="1:3">
      <c r="A10" s="4" t="s">
        <v>604</v>
      </c>
    </row>
    <row r="11" spans="1:3">
      <c r="A11" s="3" t="s">
        <v>599</v>
      </c>
    </row>
    <row r="12" spans="1:3">
      <c r="A12" s="4" t="s">
        <v>613</v>
      </c>
      <c r="B12" s="6" t="n">
        <v>72000000</v>
      </c>
      <c r="C12" s="6" t="n">
        <v>72000000</v>
      </c>
    </row>
    <row r="13" spans="1:3">
      <c r="A13" s="4" t="s">
        <v>614</v>
      </c>
      <c r="B13" s="4" t="s">
        <v>617</v>
      </c>
      <c r="C13" s="4" t="s">
        <v>617</v>
      </c>
    </row>
    <row r="14" spans="1:3">
      <c r="A14" s="4" t="s">
        <v>605</v>
      </c>
    </row>
    <row r="15" spans="1:3">
      <c r="A15" s="3" t="s">
        <v>599</v>
      </c>
    </row>
    <row r="16" spans="1:3">
      <c r="A16" s="4" t="s">
        <v>613</v>
      </c>
      <c r="B16" s="6" t="n">
        <v>50000000</v>
      </c>
      <c r="C16" s="6" t="n">
        <v>50000000</v>
      </c>
    </row>
    <row r="17" spans="1:3">
      <c r="A17" s="4" t="s">
        <v>614</v>
      </c>
      <c r="B17" s="4" t="s">
        <v>618</v>
      </c>
      <c r="C17" s="4" t="s">
        <v>618</v>
      </c>
    </row>
    <row r="18" spans="1:3">
      <c r="A18" s="4" t="s">
        <v>606</v>
      </c>
    </row>
    <row r="19" spans="1:3">
      <c r="A19" s="3" t="s">
        <v>599</v>
      </c>
    </row>
    <row r="20" spans="1:3">
      <c r="A20" s="4" t="s">
        <v>613</v>
      </c>
      <c r="B20" s="6" t="n">
        <v>50000000</v>
      </c>
      <c r="C20" s="6" t="n">
        <v>50000000</v>
      </c>
    </row>
    <row r="21" spans="1:3">
      <c r="A21" s="4" t="s">
        <v>614</v>
      </c>
      <c r="B21" s="4" t="s">
        <v>619</v>
      </c>
      <c r="C21" s="4" t="s">
        <v>619</v>
      </c>
    </row>
    <row r="22" spans="1:3">
      <c r="A22" s="4" t="s">
        <v>607</v>
      </c>
    </row>
    <row r="23" spans="1:3">
      <c r="A23" s="3" t="s">
        <v>599</v>
      </c>
    </row>
    <row r="24" spans="1:3">
      <c r="A24" s="4" t="s">
        <v>613</v>
      </c>
      <c r="B24" s="6" t="n">
        <v>90000000</v>
      </c>
      <c r="C24" s="6" t="n">
        <v>90000000</v>
      </c>
    </row>
    <row r="25" spans="1:3">
      <c r="A25" s="4" t="s">
        <v>614</v>
      </c>
      <c r="B25" s="4" t="s">
        <v>620</v>
      </c>
      <c r="C25" s="4" t="s">
        <v>620</v>
      </c>
    </row>
    <row r="26" spans="1:3">
      <c r="A26" s="4" t="s">
        <v>608</v>
      </c>
    </row>
    <row r="27" spans="1:3">
      <c r="A27" s="3" t="s">
        <v>599</v>
      </c>
    </row>
    <row r="28" spans="1:3">
      <c r="A28" s="4" t="s">
        <v>613</v>
      </c>
      <c r="B28" s="6" t="n">
        <v>165000000</v>
      </c>
      <c r="C28" s="6" t="n">
        <v>165000000</v>
      </c>
    </row>
    <row r="29" spans="1:3">
      <c r="A29" s="4" t="s">
        <v>614</v>
      </c>
      <c r="B29" s="4" t="s">
        <v>621</v>
      </c>
      <c r="C29" s="4" t="s">
        <v>621</v>
      </c>
    </row>
    <row r="30" spans="1:3">
      <c r="A30" s="4" t="s">
        <v>609</v>
      </c>
    </row>
    <row r="31" spans="1:3">
      <c r="A31" s="3" t="s">
        <v>599</v>
      </c>
    </row>
    <row r="32" spans="1:3">
      <c r="A32" s="4" t="s">
        <v>613</v>
      </c>
      <c r="B32" s="6" t="n">
        <v>95000000</v>
      </c>
      <c r="C32" s="6" t="n">
        <v>95000000</v>
      </c>
    </row>
    <row r="33" spans="1:3">
      <c r="A33" s="4" t="s">
        <v>614</v>
      </c>
      <c r="B33" s="4" t="s">
        <v>621</v>
      </c>
      <c r="C33" s="4" t="s">
        <v>621</v>
      </c>
    </row>
    <row r="34" spans="1:3">
      <c r="A34" s="4" t="s">
        <v>610</v>
      </c>
    </row>
    <row r="35" spans="1:3">
      <c r="A35" s="3" t="s">
        <v>599</v>
      </c>
    </row>
    <row r="36" spans="1:3">
      <c r="A36" s="4" t="s">
        <v>613</v>
      </c>
      <c r="B36" s="6" t="n">
        <v>250000000</v>
      </c>
      <c r="C36" s="6" t="n">
        <v>250000000</v>
      </c>
    </row>
    <row r="37" spans="1:3">
      <c r="A37" s="4" t="s">
        <v>614</v>
      </c>
      <c r="B37" s="4" t="s">
        <v>622</v>
      </c>
      <c r="C37" s="4" t="s">
        <v>622</v>
      </c>
    </row>
    <row r="38" spans="1:3">
      <c r="A38" s="4" t="s">
        <v>611</v>
      </c>
    </row>
    <row r="39" spans="1:3">
      <c r="A39" s="3" t="s">
        <v>599</v>
      </c>
    </row>
    <row r="40" spans="1:3">
      <c r="A40" s="4" t="s">
        <v>613</v>
      </c>
      <c r="B40" s="6" t="n">
        <v>300000000</v>
      </c>
      <c r="C40" s="6" t="n">
        <v>300000000</v>
      </c>
    </row>
    <row r="41" spans="1:3">
      <c r="A41" s="4" t="s">
        <v>614</v>
      </c>
      <c r="B41" s="4" t="s">
        <v>623</v>
      </c>
      <c r="C41" s="4" t="s">
        <v>6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54</v>
      </c>
      <c r="C2" s="2" t="s">
        <v>55</v>
      </c>
    </row>
    <row r="3" spans="1:3">
      <c r="A3" s="3" t="s">
        <v>195</v>
      </c>
    </row>
    <row r="4" spans="1:3">
      <c r="A4" s="4" t="s">
        <v>625</v>
      </c>
      <c r="B4" s="6" t="n">
        <v>6</v>
      </c>
      <c r="C4" s="7" t="n">
        <v>7.8</v>
      </c>
    </row>
    <row r="5" spans="1:3">
      <c r="A5" s="4" t="s">
        <v>626</v>
      </c>
      <c r="B5" s="7" t="n">
        <v>1300.1</v>
      </c>
      <c r="C5" s="7" t="n">
        <v>1231.5</v>
      </c>
    </row>
    <row r="6" spans="1:3">
      <c r="A6" s="4" t="s">
        <v>627</v>
      </c>
      <c r="B6" s="4" t="s">
        <v>321</v>
      </c>
    </row>
    <row r="7" spans="1:3">
      <c r="A7" s="4" t="s">
        <v>628</v>
      </c>
      <c r="B7" s="4" t="s">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54</v>
      </c>
      <c r="C1" s="2" t="s">
        <v>55</v>
      </c>
    </row>
    <row r="2" spans="1:3">
      <c r="A2" s="3" t="s">
        <v>195</v>
      </c>
    </row>
    <row r="3" spans="1:3">
      <c r="A3" s="4" t="s">
        <v>445</v>
      </c>
      <c r="B3" s="6" t="n">
        <v>40792</v>
      </c>
    </row>
    <row r="4" spans="1:3">
      <c r="A4" s="4" t="s">
        <v>446</v>
      </c>
      <c r="B4" s="5" t="n">
        <v>49041</v>
      </c>
    </row>
    <row r="5" spans="1:3">
      <c r="A5" s="4" t="s">
        <v>447</v>
      </c>
      <c r="B5" s="5" t="n">
        <v>49041</v>
      </c>
    </row>
    <row r="6" spans="1:3">
      <c r="A6" s="4" t="s">
        <v>630</v>
      </c>
      <c r="B6" s="5" t="n">
        <v>49041</v>
      </c>
    </row>
    <row r="7" spans="1:3">
      <c r="A7" s="4" t="s">
        <v>631</v>
      </c>
      <c r="B7" s="5" t="n">
        <v>49041</v>
      </c>
    </row>
    <row r="8" spans="1:3">
      <c r="A8" s="4" t="s">
        <v>632</v>
      </c>
      <c r="B8" s="5" t="n">
        <v>927914</v>
      </c>
    </row>
    <row r="9" spans="1:3">
      <c r="A9" s="4" t="s">
        <v>85</v>
      </c>
      <c r="B9" s="6" t="n">
        <v>1164870</v>
      </c>
      <c r="C9" s="6" t="n">
        <v>12056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3</v>
      </c>
      <c r="B1" s="2" t="s">
        <v>1</v>
      </c>
    </row>
    <row r="2" spans="1:4">
      <c r="B2" s="2" t="s">
        <v>54</v>
      </c>
      <c r="C2" s="2" t="s">
        <v>55</v>
      </c>
      <c r="D2" s="2" t="s">
        <v>634</v>
      </c>
    </row>
    <row r="3" spans="1:4">
      <c r="A3" s="3" t="s">
        <v>599</v>
      </c>
    </row>
    <row r="4" spans="1:4">
      <c r="A4" s="4" t="s">
        <v>635</v>
      </c>
      <c r="B4" s="6" t="n">
        <v>15300000</v>
      </c>
      <c r="C4" s="6" t="n">
        <v>42100000</v>
      </c>
    </row>
    <row r="5" spans="1:4">
      <c r="A5" s="4" t="s">
        <v>636</v>
      </c>
      <c r="B5" s="6" t="n">
        <v>20500000</v>
      </c>
      <c r="C5" s="6" t="n">
        <v>6400000</v>
      </c>
    </row>
    <row r="6" spans="1:4">
      <c r="A6" s="4" t="s">
        <v>637</v>
      </c>
    </row>
    <row r="7" spans="1:4">
      <c r="A7" s="3" t="s">
        <v>599</v>
      </c>
    </row>
    <row r="8" spans="1:4">
      <c r="A8" s="4" t="s">
        <v>638</v>
      </c>
      <c r="B8" s="4" t="s">
        <v>639</v>
      </c>
      <c r="C8" s="4" t="s">
        <v>640</v>
      </c>
    </row>
    <row r="9" spans="1:4">
      <c r="A9" s="4" t="s">
        <v>641</v>
      </c>
      <c r="B9" s="6" t="n">
        <v>67200000</v>
      </c>
      <c r="C9" s="6" t="n">
        <v>0</v>
      </c>
    </row>
    <row r="10" spans="1:4">
      <c r="A10" s="4" t="s">
        <v>642</v>
      </c>
    </row>
    <row r="11" spans="1:4">
      <c r="A11" s="3" t="s">
        <v>599</v>
      </c>
    </row>
    <row r="12" spans="1:4">
      <c r="A12" s="4" t="s">
        <v>643</v>
      </c>
      <c r="B12" s="4" t="s">
        <v>644</v>
      </c>
    </row>
    <row r="13" spans="1:4">
      <c r="A13" s="4" t="s">
        <v>645</v>
      </c>
    </row>
    <row r="14" spans="1:4">
      <c r="A14" s="3" t="s">
        <v>599</v>
      </c>
    </row>
    <row r="15" spans="1:4">
      <c r="A15" s="4" t="s">
        <v>646</v>
      </c>
      <c r="B15" s="4" t="s">
        <v>647</v>
      </c>
    </row>
    <row r="16" spans="1:4">
      <c r="A16" s="4" t="s">
        <v>648</v>
      </c>
    </row>
    <row r="17" spans="1:4">
      <c r="A17" s="3" t="s">
        <v>599</v>
      </c>
    </row>
    <row r="18" spans="1:4">
      <c r="A18" s="4" t="s">
        <v>649</v>
      </c>
      <c r="B18" s="4" t="s">
        <v>650</v>
      </c>
    </row>
    <row r="19" spans="1:4">
      <c r="A19" s="4" t="s">
        <v>651</v>
      </c>
    </row>
    <row r="20" spans="1:4">
      <c r="A20" s="3" t="s">
        <v>599</v>
      </c>
    </row>
    <row r="21" spans="1:4">
      <c r="A21" s="4" t="s">
        <v>649</v>
      </c>
      <c r="B21" s="4" t="s">
        <v>652</v>
      </c>
    </row>
    <row r="22" spans="1:4">
      <c r="A22" s="4" t="s">
        <v>653</v>
      </c>
    </row>
    <row r="23" spans="1:4">
      <c r="A23" s="3" t="s">
        <v>599</v>
      </c>
    </row>
    <row r="24" spans="1:4">
      <c r="A24" s="4" t="s">
        <v>649</v>
      </c>
      <c r="B24" s="4" t="s">
        <v>654</v>
      </c>
    </row>
    <row r="25" spans="1:4">
      <c r="A25" s="4" t="s">
        <v>655</v>
      </c>
    </row>
    <row r="26" spans="1:4">
      <c r="A26" s="3" t="s">
        <v>599</v>
      </c>
    </row>
    <row r="27" spans="1:4">
      <c r="A27" s="4" t="s">
        <v>649</v>
      </c>
      <c r="B27" s="4" t="s">
        <v>656</v>
      </c>
    </row>
    <row r="28" spans="1:4">
      <c r="A28" s="4" t="s">
        <v>657</v>
      </c>
    </row>
    <row r="29" spans="1:4">
      <c r="A29" s="3" t="s">
        <v>599</v>
      </c>
    </row>
    <row r="30" spans="1:4">
      <c r="A30" s="4" t="s">
        <v>658</v>
      </c>
      <c r="B30" s="4" t="s">
        <v>659</v>
      </c>
    </row>
    <row r="31" spans="1:4">
      <c r="A31" s="4" t="s">
        <v>660</v>
      </c>
    </row>
    <row r="32" spans="1:4">
      <c r="A32" s="3" t="s">
        <v>599</v>
      </c>
    </row>
    <row r="33" spans="1:4">
      <c r="A33" s="4" t="s">
        <v>658</v>
      </c>
      <c r="B33" s="4" t="s">
        <v>654</v>
      </c>
    </row>
    <row r="34" spans="1:4">
      <c r="A34" s="4" t="s">
        <v>661</v>
      </c>
    </row>
    <row r="35" spans="1:4">
      <c r="A35" s="3" t="s">
        <v>599</v>
      </c>
    </row>
    <row r="36" spans="1:4">
      <c r="A36" s="4" t="s">
        <v>662</v>
      </c>
      <c r="B36" s="6" t="n">
        <v>500000000</v>
      </c>
    </row>
    <row r="37" spans="1:4">
      <c r="A37" s="4" t="s">
        <v>663</v>
      </c>
    </row>
    <row r="38" spans="1:4">
      <c r="A38" s="3" t="s">
        <v>599</v>
      </c>
    </row>
    <row r="39" spans="1:4">
      <c r="A39" s="4" t="s">
        <v>662</v>
      </c>
      <c r="B39" s="5" t="n">
        <v>400000000</v>
      </c>
    </row>
    <row r="40" spans="1:4">
      <c r="A40" s="4" t="s">
        <v>664</v>
      </c>
    </row>
    <row r="41" spans="1:4">
      <c r="A41" s="3" t="s">
        <v>599</v>
      </c>
    </row>
    <row r="42" spans="1:4">
      <c r="A42" s="4" t="s">
        <v>641</v>
      </c>
      <c r="D42" s="6" t="n">
        <v>115000000</v>
      </c>
    </row>
    <row r="43" spans="1:4">
      <c r="A43" s="4" t="s">
        <v>665</v>
      </c>
    </row>
    <row r="44" spans="1:4">
      <c r="A44" s="3" t="s">
        <v>599</v>
      </c>
    </row>
    <row r="45" spans="1:4">
      <c r="A45" s="4" t="s">
        <v>641</v>
      </c>
      <c r="B45" s="6" t="n">
        <v>500000</v>
      </c>
      <c r="C45" s="6" t="n">
        <v>2500000</v>
      </c>
    </row>
    <row r="46" spans="1:4">
      <c r="A46" s="4" t="s">
        <v>666</v>
      </c>
    </row>
    <row r="47" spans="1:4">
      <c r="A47" s="3" t="s">
        <v>599</v>
      </c>
    </row>
    <row r="48" spans="1:4">
      <c r="A48" s="4" t="s">
        <v>641</v>
      </c>
      <c r="D48" s="6" t="n">
        <v>5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7</v>
      </c>
      <c r="B1" s="2" t="s">
        <v>668</v>
      </c>
      <c r="C1" s="2" t="s">
        <v>1</v>
      </c>
    </row>
    <row r="2" spans="1:6">
      <c r="B2" s="2" t="s">
        <v>595</v>
      </c>
      <c r="C2" s="2" t="s">
        <v>54</v>
      </c>
      <c r="D2" s="2" t="s">
        <v>55</v>
      </c>
      <c r="E2" s="2" t="s">
        <v>102</v>
      </c>
      <c r="F2" s="2" t="s">
        <v>596</v>
      </c>
    </row>
    <row r="3" spans="1:6">
      <c r="A3" s="3" t="s">
        <v>200</v>
      </c>
    </row>
    <row r="4" spans="1:6">
      <c r="A4" s="4" t="s">
        <v>669</v>
      </c>
      <c r="C4" s="4" t="s">
        <v>670</v>
      </c>
      <c r="D4" s="4" t="s">
        <v>670</v>
      </c>
    </row>
    <row r="5" spans="1:6">
      <c r="A5" s="4" t="s">
        <v>597</v>
      </c>
      <c r="B5" s="7" t="n">
        <v>7.7</v>
      </c>
      <c r="F5" s="7" t="n">
        <v>7.7</v>
      </c>
    </row>
    <row r="6" spans="1:6">
      <c r="A6" s="4" t="s">
        <v>671</v>
      </c>
      <c r="C6" s="7" t="n">
        <v>3.7</v>
      </c>
      <c r="D6" s="7" t="n">
        <v>3.4</v>
      </c>
      <c r="E6" s="7" t="n">
        <v>3.2</v>
      </c>
    </row>
    <row r="7" spans="1:6">
      <c r="A7" s="4" t="s">
        <v>672</v>
      </c>
      <c r="C7" s="4" t="s">
        <v>455</v>
      </c>
      <c r="D7" s="4" t="s">
        <v>455</v>
      </c>
      <c r="E7" s="4" t="s">
        <v>455</v>
      </c>
    </row>
    <row r="8" spans="1:6">
      <c r="A8" s="4" t="s">
        <v>673</v>
      </c>
      <c r="C8" s="7" t="n">
        <v>0.1</v>
      </c>
    </row>
    <row r="9" spans="1:6">
      <c r="A9" s="4" t="s">
        <v>674</v>
      </c>
      <c r="C9" s="8" t="n">
        <v>4.7</v>
      </c>
      <c r="D9" s="7" t="n">
        <v>4.2</v>
      </c>
      <c r="E9" s="7" t="n">
        <v>4.1</v>
      </c>
    </row>
    <row r="10" spans="1:6">
      <c r="A10" s="4" t="s">
        <v>675</v>
      </c>
      <c r="C10" s="7" t="n">
        <v>0.8</v>
      </c>
      <c r="D10" s="8" t="n">
        <v>0.8</v>
      </c>
      <c r="E10" s="8" t="n">
        <v>0.8</v>
      </c>
    </row>
    <row r="11" spans="1:6">
      <c r="A11" s="4" t="s">
        <v>676</v>
      </c>
      <c r="C11" s="4" t="s">
        <v>319</v>
      </c>
    </row>
    <row r="12" spans="1:6">
      <c r="A12" s="4" t="s">
        <v>677</v>
      </c>
      <c r="C12" s="7" t="n">
        <v>0.3</v>
      </c>
      <c r="D12" s="7" t="n">
        <v>0.3</v>
      </c>
      <c r="E12" s="7" t="n">
        <v>0.3</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54</v>
      </c>
      <c r="C2" s="2" t="s">
        <v>55</v>
      </c>
      <c r="D2" s="2" t="s">
        <v>102</v>
      </c>
    </row>
    <row r="3" spans="1:4">
      <c r="A3" s="3" t="s">
        <v>203</v>
      </c>
    </row>
    <row r="4" spans="1:4">
      <c r="A4" s="4" t="s">
        <v>679</v>
      </c>
      <c r="B4" s="7" t="n">
        <v>60.3</v>
      </c>
      <c r="C4" s="7" t="n">
        <v>52.9</v>
      </c>
      <c r="D4" s="7" t="n">
        <v>23.8</v>
      </c>
    </row>
    <row r="5" spans="1:4">
      <c r="A5" s="4" t="s">
        <v>680</v>
      </c>
      <c r="B5" s="7" t="n">
        <v>69.8</v>
      </c>
      <c r="C5" s="7" t="n">
        <v>46.9</v>
      </c>
      <c r="D5" s="7" t="n">
        <v>2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81</v>
      </c>
      <c r="B1" s="2" t="s">
        <v>360</v>
      </c>
      <c r="C1" s="2" t="s">
        <v>1</v>
      </c>
    </row>
    <row r="2" spans="1:3">
      <c r="B2" s="2" t="s">
        <v>362</v>
      </c>
      <c r="C2" s="2" t="s">
        <v>54</v>
      </c>
    </row>
    <row r="3" spans="1:3">
      <c r="A3" s="3" t="s">
        <v>206</v>
      </c>
    </row>
    <row r="4" spans="1:3">
      <c r="A4" s="4" t="s">
        <v>682</v>
      </c>
      <c r="C4" s="6" t="n">
        <v>14100000000</v>
      </c>
    </row>
    <row r="5" spans="1:3">
      <c r="A5" s="4" t="s">
        <v>683</v>
      </c>
      <c r="C5" s="4" t="s">
        <v>312</v>
      </c>
    </row>
    <row r="6" spans="1:3">
      <c r="A6" s="4" t="s">
        <v>684</v>
      </c>
      <c r="B6" s="6" t="n">
        <v>13900000000</v>
      </c>
    </row>
    <row r="7" spans="1:3">
      <c r="A7" s="4" t="s">
        <v>685</v>
      </c>
      <c r="C7" s="6" t="n">
        <v>138000000</v>
      </c>
    </row>
    <row r="8" spans="1:3">
      <c r="A8" s="4" t="s">
        <v>686</v>
      </c>
      <c r="C8" s="5" t="n">
        <v>21000000</v>
      </c>
    </row>
    <row r="9" spans="1:3">
      <c r="A9" s="4" t="s">
        <v>687</v>
      </c>
      <c r="C9" s="6" t="n">
        <v>359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688</v>
      </c>
      <c r="B1" s="2" t="s">
        <v>360</v>
      </c>
      <c r="N1" s="2" t="s">
        <v>1</v>
      </c>
    </row>
    <row r="2" spans="1:17">
      <c r="B2" s="2" t="s">
        <v>54</v>
      </c>
      <c r="D2" s="2" t="s">
        <v>361</v>
      </c>
      <c r="F2" s="2" t="s">
        <v>362</v>
      </c>
      <c r="H2" s="2" t="s">
        <v>363</v>
      </c>
      <c r="J2" s="2" t="s">
        <v>55</v>
      </c>
      <c r="K2" s="2" t="s">
        <v>364</v>
      </c>
      <c r="L2" s="2" t="s">
        <v>365</v>
      </c>
      <c r="M2" s="2" t="s">
        <v>366</v>
      </c>
      <c r="N2" s="2" t="s">
        <v>54</v>
      </c>
      <c r="P2" s="2" t="s">
        <v>55</v>
      </c>
      <c r="Q2" s="2" t="s">
        <v>102</v>
      </c>
    </row>
    <row r="3" spans="1:17">
      <c r="A3" s="3" t="s">
        <v>209</v>
      </c>
    </row>
    <row r="4" spans="1:17">
      <c r="A4" s="4" t="s">
        <v>104</v>
      </c>
      <c r="B4" s="6" t="n">
        <v>224189</v>
      </c>
      <c r="D4" s="6" t="n">
        <v>252729</v>
      </c>
      <c r="F4" s="6" t="n">
        <v>214985</v>
      </c>
      <c r="H4" s="6" t="n">
        <v>240779</v>
      </c>
      <c r="J4" s="6" t="n">
        <v>220321</v>
      </c>
      <c r="K4" s="6" t="n">
        <v>257586</v>
      </c>
      <c r="L4" s="6" t="n">
        <v>226652</v>
      </c>
      <c r="M4" s="6" t="n">
        <v>228009</v>
      </c>
      <c r="N4" s="6" t="n">
        <v>932682</v>
      </c>
      <c r="P4" s="6" t="n">
        <v>932568</v>
      </c>
      <c r="Q4" s="6" t="n">
        <v>753107</v>
      </c>
    </row>
    <row r="5" spans="1:17">
      <c r="A5" s="4" t="s">
        <v>118</v>
      </c>
      <c r="B5" s="5" t="n">
        <v>20952</v>
      </c>
      <c r="D5" s="5" t="n">
        <v>17509</v>
      </c>
      <c r="F5" s="5" t="n">
        <v>16338</v>
      </c>
      <c r="H5" s="5" t="n">
        <v>17997</v>
      </c>
      <c r="J5" s="5" t="n">
        <v>18137</v>
      </c>
      <c r="K5" s="5" t="n">
        <v>18998</v>
      </c>
      <c r="L5" s="5" t="n">
        <v>16492</v>
      </c>
      <c r="M5" s="5" t="n">
        <v>9729</v>
      </c>
      <c r="N5" s="5" t="n">
        <v>72796</v>
      </c>
      <c r="P5" s="5" t="n">
        <v>63356</v>
      </c>
      <c r="Q5" s="5" t="n">
        <v>39974</v>
      </c>
    </row>
    <row r="6" spans="1:17">
      <c r="A6" s="4" t="s">
        <v>125</v>
      </c>
      <c r="B6" s="6" t="n">
        <v>7376</v>
      </c>
      <c r="C6" s="4" t="s">
        <v>126</v>
      </c>
      <c r="D6" s="6" t="n">
        <v>3158</v>
      </c>
      <c r="E6" s="4" t="s">
        <v>126</v>
      </c>
      <c r="F6" s="6" t="n">
        <v>3208</v>
      </c>
      <c r="G6" s="4" t="s">
        <v>126</v>
      </c>
      <c r="H6" s="6" t="n">
        <v>3212</v>
      </c>
      <c r="I6" s="4" t="s">
        <v>126</v>
      </c>
      <c r="J6" s="6" t="n">
        <v>3301</v>
      </c>
      <c r="K6" s="6" t="n">
        <v>3396</v>
      </c>
      <c r="L6" s="6" t="n">
        <v>3319</v>
      </c>
      <c r="M6" s="6" t="n">
        <v>3263</v>
      </c>
      <c r="N6" s="6" t="n">
        <v>16954</v>
      </c>
      <c r="O6" s="4" t="s">
        <v>126</v>
      </c>
      <c r="P6" s="6" t="n">
        <v>13279</v>
      </c>
      <c r="Q6" s="6" t="n">
        <v>26627</v>
      </c>
    </row>
    <row r="7" spans="1:17"/>
    <row r="8" spans="1:17">
      <c r="A8" s="4" t="s">
        <v>126</v>
      </c>
      <c r="B8" s="4" t="s">
        <v>130</v>
      </c>
    </row>
  </sheetData>
  <mergeCells count="10">
    <mergeCell ref="A1:A2"/>
    <mergeCell ref="B1:M1"/>
    <mergeCell ref="N1:Q1"/>
    <mergeCell ref="B2:C2"/>
    <mergeCell ref="D2:E2"/>
    <mergeCell ref="F2:G2"/>
    <mergeCell ref="H2:I2"/>
    <mergeCell ref="N2:O2"/>
    <mergeCell ref="A7:Q7"/>
    <mergeCell ref="B8:Q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690</v>
      </c>
      <c r="C1" s="2" t="s">
        <v>691</v>
      </c>
      <c r="D1" s="2" t="s">
        <v>54</v>
      </c>
    </row>
    <row r="2" spans="1:4">
      <c r="A2" s="3" t="s">
        <v>209</v>
      </c>
    </row>
    <row r="3" spans="1:4">
      <c r="A3" s="4" t="s">
        <v>692</v>
      </c>
      <c r="B3" s="7" t="n">
        <v>4.3</v>
      </c>
      <c r="C3" s="7" t="n">
        <v>14.1</v>
      </c>
      <c r="D3" s="7" t="n">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54</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54</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54</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2:04:05Z</dcterms:created>
  <dcterms:modified xmlns:dcterms="http://purl.org/dc/terms/" xmlns:xsi="http://www.w3.org/2001/XMLSchema-instance" xsi:type="dcterms:W3CDTF">2020-03-11T12:04:05Z</dcterms:modified>
</cp:coreProperties>
</file>